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han" sheetId="5" r:id="rId5"/>
    <s:sheet name="Consolidated Statements Of Cash" sheetId="6" r:id="rId6"/>
    <s:sheet name="Nature Of Business" sheetId="7" r:id="rId7"/>
    <s:sheet name="Summary Of Significant Accounti" sheetId="8" r:id="rId8"/>
    <s:sheet name="Intangible Assets" sheetId="9" r:id="rId9"/>
    <s:sheet name="Investments" sheetId="10" r:id="rId10"/>
    <s:sheet name="Inventories" sheetId="11" r:id="rId11"/>
    <s:sheet name="Property And Equipment" sheetId="12" r:id="rId12"/>
    <s:sheet name="Accrued Expenses" sheetId="13" r:id="rId13"/>
    <s:sheet name="Notes Payable" sheetId="14" r:id="rId14"/>
    <s:sheet name="Commitments And Contingencies" sheetId="15" r:id="rId15"/>
    <s:sheet name="Provision For Income Taxes" sheetId="16" r:id="rId16"/>
    <s:sheet name="Fair Value Measurements" sheetId="17" r:id="rId17"/>
    <s:sheet name="Litigation" sheetId="18" r:id="rId18"/>
    <s:sheet name="Segments And Products" sheetId="19" r:id="rId19"/>
    <s:sheet name="Subsequent Events" sheetId="20" r:id="rId20"/>
    <s:sheet name="Summary Of Significant Accoun21" sheetId="21" r:id="rId21"/>
    <s:sheet name="Summary Of Significant Accoun22" sheetId="22" r:id="rId22"/>
    <s:sheet name="Intangible Assets (Tables)" sheetId="23" r:id="rId23"/>
    <s:sheet name="Investments (Tables)" sheetId="24" r:id="rId24"/>
    <s:sheet name="Inventories (Tables)" sheetId="25" r:id="rId25"/>
    <s:sheet name="Property And Equipment (Tables)" sheetId="26" r:id="rId26"/>
    <s:sheet name="Accrued Expenses (Tables)" sheetId="27" r:id="rId27"/>
    <s:sheet name="Notes Payable (Tables)" sheetId="28" r:id="rId28"/>
    <s:sheet name="Commitments And Contingencies (" sheetId="29" r:id="rId29"/>
    <s:sheet name="Fair Value Measurements (Tables" sheetId="30" r:id="rId30"/>
    <s:sheet name="Segments And Products (Tables)" sheetId="31" r:id="rId31"/>
    <s:sheet name="Summary Of Significant Accoun32" sheetId="32" r:id="rId32"/>
    <s:sheet name="Summary Of Significant Accoun33" sheetId="33" r:id="rId33"/>
    <s:sheet name="Summary Of Significant Accoun34" sheetId="34" r:id="rId34"/>
    <s:sheet name="Intangible Assets (Details)" sheetId="35" r:id="rId35"/>
    <s:sheet name="Investments (Details)" sheetId="36" r:id="rId36"/>
    <s:sheet name="Investments (Details 1)" sheetId="37" r:id="rId37"/>
    <s:sheet name="Investments (Details Narrative)" sheetId="38" r:id="rId38"/>
    <s:sheet name="Inventories (Details)" sheetId="39" r:id="rId39"/>
    <s:sheet name="Property And Equipment (Details" sheetId="40" r:id="rId40"/>
    <s:sheet name="Accrued Expenses (Details)" sheetId="41" r:id="rId41"/>
    <s:sheet name="Notes Payable (Details)" sheetId="42" r:id="rId42"/>
    <s:sheet name="Notes Payable (Details 1)" sheetId="43" r:id="rId43"/>
    <s:sheet name="Commitments And Contingencies44" sheetId="44" r:id="rId44"/>
    <s:sheet name="Commitments And Contingencies45" sheetId="45" r:id="rId45"/>
    <s:sheet name="Provision For Income Taxes (Det" sheetId="46" r:id="rId46"/>
    <s:sheet name="Fair Value Measurements (Detail" sheetId="47" r:id="rId47"/>
    <s:sheet name="Segments And Products (Details)" sheetId="48" r:id="rId48"/>
  </s:sheets>
  <s:definedNames/>
  <s:calcPr calcId="124519" calcMode="auto" fullCalcOnLoad="1"/>
</s:workbook>
</file>

<file path=xl/sharedStrings.xml><?xml version="1.0" encoding="utf-8"?>
<sst xmlns="http://schemas.openxmlformats.org/spreadsheetml/2006/main" uniqueCount="395">
  <si>
    <t>Document And Entity Information - shares</t>
  </si>
  <si>
    <t>3 Months Ended</t>
  </si>
  <si>
    <t>Mar. 31, 2015</t>
  </si>
  <si>
    <t>Sep. 24, 2015</t>
  </si>
  <si>
    <t>Document And Entity Information</t>
  </si>
  <si>
    <t>Entity Registrant Name</t>
  </si>
  <si>
    <t>LIFEWAY FOOD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Statements Of Financial Condition - USD ($)</t>
  </si>
  <si>
    <t>Dec. 31, 2014</t>
  </si>
  <si>
    <t>Current assets</t>
  </si>
  <si>
    <t>Cash and cash equivalents</t>
  </si>
  <si>
    <t>Investments, at fair value</t>
  </si>
  <si>
    <t>Certificates of deposits in financial institutions</t>
  </si>
  <si>
    <t>Inventories</t>
  </si>
  <si>
    <t>Accounts receivable, net of allowance for doubtful accounts and discounts of $1,100,000 and $1,050,000 at March 31, 2015 and December 31, 2014, respectively</t>
  </si>
  <si>
    <t>Prepaid expenses and other current assets</t>
  </si>
  <si>
    <t>Other receivables</t>
  </si>
  <si>
    <t>Deferred income taxes</t>
  </si>
  <si>
    <t>Refundable income taxes</t>
  </si>
  <si>
    <t>Total current assets</t>
  </si>
  <si>
    <t>Property and equipment, net</t>
  </si>
  <si>
    <t>Intangible assets</t>
  </si>
  <si>
    <t>Goodwill</t>
  </si>
  <si>
    <t>Other intangible assets, net</t>
  </si>
  <si>
    <t>Total intangible assets</t>
  </si>
  <si>
    <t>Other Assets</t>
  </si>
  <si>
    <t>Long-term accounts receivable net of current portion</t>
  </si>
  <si>
    <t>Total assets</t>
  </si>
  <si>
    <t>Current liabilities</t>
  </si>
  <si>
    <t>Current maturities of notes payable</t>
  </si>
  <si>
    <t>Accounts payable</t>
  </si>
  <si>
    <t>Accrued expenses</t>
  </si>
  <si>
    <t>Accrued income taxes</t>
  </si>
  <si>
    <t xml:space="preserve"> </t>
  </si>
  <si>
    <t>Total current liabilities</t>
  </si>
  <si>
    <t>Notes payable</t>
  </si>
  <si>
    <t>Total liabilities</t>
  </si>
  <si>
    <t>Stockholders' equity</t>
  </si>
  <si>
    <t>Common stock, no par value; 40,000,000 shares authorized; 17,273,776 shares issued; 16,346,017 shares outstanding at March 31, 2015 and December 31, 2014</t>
  </si>
  <si>
    <t>Paid-in-capital</t>
  </si>
  <si>
    <t>Treasury stock, at cost</t>
  </si>
  <si>
    <t>Retained earnings</t>
  </si>
  <si>
    <t>Accumulated other comprehensive loss, net of taxes</t>
  </si>
  <si>
    <t>Total stockholders' equity</t>
  </si>
  <si>
    <t>Total liabilities and stockholders' equity</t>
  </si>
  <si>
    <t>Consolidated Statements Of Financial Condition (Parenthetical) - USD ($)</t>
  </si>
  <si>
    <t>Allowance for doubtful accounts and discounts</t>
  </si>
  <si>
    <t>Common stock, no par value</t>
  </si>
  <si>
    <t>$ .00</t>
  </si>
  <si>
    <t>Common stock, shares authorized</t>
  </si>
  <si>
    <t>Common stock, shares issued</t>
  </si>
  <si>
    <t>Common stock, shares outstanding</t>
  </si>
  <si>
    <t>Consolidated Statements Of Income And Comprehensive Income (Unaudited) - USD ($)</t>
  </si>
  <si>
    <t>Mar. 31, 2014</t>
  </si>
  <si>
    <t>Consolidated Statements Of Income And Comprehensive Income</t>
  </si>
  <si>
    <t>Gross sales</t>
  </si>
  <si>
    <t>Less: discounts and promotional allowances</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and dividend income</t>
  </si>
  <si>
    <t>Rental income</t>
  </si>
  <si>
    <t>Interest expense</t>
  </si>
  <si>
    <t>(Loss)/Gain on sale of investments, net reclassified from OCI</t>
  </si>
  <si>
    <t>Gain on sale of equipment</t>
  </si>
  <si>
    <t>Other income (expense), net</t>
  </si>
  <si>
    <t>Total other income (expense)</t>
  </si>
  <si>
    <t>Income before provision for income taxes</t>
  </si>
  <si>
    <t>Provision for income taxes</t>
  </si>
  <si>
    <t>Net income</t>
  </si>
  <si>
    <t>Basic and diluted earnings per common share</t>
  </si>
  <si>
    <t>Weighted average number of common shares outstanding</t>
  </si>
  <si>
    <t>COMPREHENSIVE INCOME</t>
  </si>
  <si>
    <t>Other comprehensive income (loss), net of tax:</t>
  </si>
  <si>
    <t>Unrealized gains (losses) on investments (net of tax)</t>
  </si>
  <si>
    <t>Less reclassification adjustment for (gains) losses and other than temporary impairments included in net income (net of taxes)</t>
  </si>
  <si>
    <t>Comprehensive income</t>
  </si>
  <si>
    <t>Consolidated Statements of Changes in Stockholders' Equity (Unaudited) - USD ($)</t>
  </si>
  <si>
    <t>Common Stock</t>
  </si>
  <si>
    <t>Treasury Stock</t>
  </si>
  <si>
    <t>Paid-In Capital</t>
  </si>
  <si>
    <t>Retained Earnings</t>
  </si>
  <si>
    <t>Accumulated Other Comprehensive Income (Loss), Net of Tax</t>
  </si>
  <si>
    <t>Total</t>
  </si>
  <si>
    <t>Beginning Balance, Amount at Dec. 31, 2013</t>
  </si>
  <si>
    <t>Beginning Balance, Shares at Dec. 31, 2013</t>
  </si>
  <si>
    <t>Other comprehensive income</t>
  </si>
  <si>
    <t>Net Loss</t>
  </si>
  <si>
    <t>Ending Balance, Amount at Mar. 31, 2014</t>
  </si>
  <si>
    <t>Ending Balance, Shares at Mar. 31, 2014</t>
  </si>
  <si>
    <t>Beginning Balance, Amount at Dec. 31, 2014</t>
  </si>
  <si>
    <t>Beginning Balance, Shares at Dec. 31, 2014</t>
  </si>
  <si>
    <t>Ending Balance, Amount at Mar. 31, 2015</t>
  </si>
  <si>
    <t>Ending Balance, Shares at Mar. 31, 2015</t>
  </si>
  <si>
    <t>Consolidated Statements Of Cash Flows (Unaudited) - USD ($)</t>
  </si>
  <si>
    <t>Cash flows from operating activities:</t>
  </si>
  <si>
    <t>Adjustments to reconcile net income to net cash flows from operating activities:</t>
  </si>
  <si>
    <t>Depreciation and amortization</t>
  </si>
  <si>
    <t>Loss (gain) on sale of investments, net</t>
  </si>
  <si>
    <t>Impairment of investments</t>
  </si>
  <si>
    <t>Bad Debt expense</t>
  </si>
  <si>
    <t>(Increase) decrease in operating assets:</t>
  </si>
  <si>
    <t>Accounts receivable</t>
  </si>
  <si>
    <t>Increase (decrease) in operating liabilities:</t>
  </si>
  <si>
    <t>Net cash provided by operating activities</t>
  </si>
  <si>
    <t>Cash flows from investing activities:</t>
  </si>
  <si>
    <t>Purchases of investments</t>
  </si>
  <si>
    <t>Proceeds from sale of investments</t>
  </si>
  <si>
    <t>Redemption of certificates of deposit</t>
  </si>
  <si>
    <t>Investments in certificates of deposit</t>
  </si>
  <si>
    <t>Purchases of property and equipment</t>
  </si>
  <si>
    <t>Proceeds from sale of equipment</t>
  </si>
  <si>
    <t>Net cash used in investing activities</t>
  </si>
  <si>
    <t>Cash flows from financing activities:</t>
  </si>
  <si>
    <t>Repayment of notes payable</t>
  </si>
  <si>
    <t>Net cash used in financing activities</t>
  </si>
  <si>
    <t>Net (decrease) increase in cash and cash equivalents</t>
  </si>
  <si>
    <t>Cash and cash equivalents at the beginning of the period</t>
  </si>
  <si>
    <t>Cash and cash equivalents at the end of the period</t>
  </si>
  <si>
    <t>Supplemental cash flow information</t>
  </si>
  <si>
    <t>Cash paid for income taxes</t>
  </si>
  <si>
    <t>Cash paid for interest</t>
  </si>
  <si>
    <t>Nature Of Business</t>
  </si>
  <si>
    <t>Notes to Financial Statements</t>
  </si>
  <si>
    <t>Note 1 - Nature Of Business</t>
  </si>
  <si>
    <t>Lifeway Foods, Inc. (the Company
or Lifeway), an Illinois corporation, commenced operations in February 1986, and was incorporated under the laws
of the State of Illinois on May 19, 1986. The Companys principal business activity is the manufacturing of probiotic, cultured,
functional dairy health food products. Lifeways primary product is kefir, a dairy beverage similar to but distinct from
yogurt, in several flavors and in several packages. In addition to kefir, Lifeway manufactures Lifeway Farmer Cheese,
a line of various farmer cheeses. Lifeway distributes its products throughout the United States and in London, England. The Company
manufactures all of its products distributed in the United States at Company-owned facilities. In the Chicago metropolitan area,
Lifeway distributes its products on its own trucks and via distributors. The Company directly distributes its products in the
Philadelphia and Tri State metropolitan areas using its own trucks. The Company distributes its products throughout the remainder
of the United States via distributors. The Companys products distributed in London are manufactured and shipped to stores
by a third party co-packer. Products sold by the Company to distributors in the United States may be resold by such distributors
within or outside of the United States, including in Mexico, Costa Rica and the Caribbean. The Companys products are also
manufactured and distributed in Canada by a third party co-packer.</t>
  </si>
  <si>
    <t>Summary Of Significant Accounting Policies</t>
  </si>
  <si>
    <t>Note 2 - Summary Of Significant Accounting Policies</t>
  </si>
  <si>
    <t>Corrections of prior period financial statements As reported in the
Companys fiscal 2014 annual report on Form 10-K, the Company recorded out-of-period adjustments during fiscal 2014 to
correct the accounting for certain errors related primarily to the provision for income taxes and an understatement of
depreciation expense arising from assigning incorrect useful lives. The Company has revised its previously issued
interim consolidated financial statements to correct for these matters. The adjustments decreased previously reported first
quarter income before provision for income taxes by approximately $400,000 and net income by approximately
$363,000. There was no impact to quarterly cash flows in 2014 as the
increase in net income was offset by the decrease in the non-cash reconciling items for depreciation expense and refundable income
taxes. The Company does not believe that these adjustments are material to the results of operations, financial position or cash
flows for any of its previously reported interim consolidated financial statements. Accordingly, the March 31, 2014 interim
consolidated financial statements included herein have been revised to reflect the adjustments discussed above. The Company will
also revise its 2014 second and third quarter interim consolidated financial statements prospectively within its 2015 second and
third quarter Quarterly Reports on Form 10-Q. The net-of-tax effect of these adjustments decreases the
Companys previously reported 2014 earnings per common and diluted share by $0.02 and $0.03 for the quarters ended March
31 and June 30, respectively and increases the Companys earnings per common and diluted share by $0.05 for the quarter ended
December 31, 2014. Basis of presentation The accompanying unaudited consolidated financial statements
have been prepared in accordance with U.S. generally accepted accounting principles (U.S. GAAP) for interim financial
information, and do not include all of the information and disclosures required for complete, audited financial statements. In
the opinion of management, all adjustments, consisting only of normal recurring adjustments, considered necessary for a fair presentation,
have been included. For further information, refer to the consolidated financial statements and disclosures included in the
consolidated financial statements included in the Companys Annual Report on Form 10-K for the year ended December 31, 2014. Principles of consolidation The consolidated financial statements include the accounts
of the Company and its wholly-owned subsidiaries, Helios Nutrition, Ltd., Pride of Main Street, L.L.C., Starfruit, L.L.C., Fresh
Made, Inc. and Starfruit Franchisor, L.L.C. and Lifeway
Wisconsin, Inc. Lifeway Wisconsin, Inc. was created to facilitate the operation of a production facility in Wisconsi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and deferred taxes. Revenue Recognition Sales of Company produced dairy products are recorded at
the time of shipment and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
in cost of sales. The Company routinely offers sales allowances and discounts to our customers and consumers. These programs include
rebates, in-store display and demo allowances, allowances for non-salable product, coupons and other trade promotional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at the end of each period for the estimated allowances incurred but unpaid. Differences
between estimated and actual allowances are normally insignificant and are recognized in earnings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gross sales. Customer Concentration Sales are predominately to companies in the retail food industry,
located within the United States of America. Two major customers accounted for approximately 26% and 30% of gross sales for the
three months ended March 31, 2015 and 2014, respectively. Cash and cash equivalents All highly liquid investments purchased with an original
maturity of three months or less are considered to be cash equivalents. Investments 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fair value judged to be other-than-temporary on available-for-sale securities are recorded
as a component of other income. All of the Companys securities are subject to a periodic impairment evaluation. This evaluation
depends on the specific facts and circumstances. Factors that we consider in determining whether an other-than-temporary decline
in fair value has occurred include: the fair value of the security in relation to its carrying amount; the financial condition
of the investee; and the intent and ability to retain the investment for a sufficient period of time to allow for possible recovery
in the fair value of the investment. Accounts receivable Credit terms are extended to customers in the normal course
of business. The Company performs ongoing credit evaluations of its customers financial condition and generally requires
no collateral. Balances expected to be collected beyond one year are classified as long-term. Accounts receivable are recorded at invoice amounts, and
reduced to their estimated net realizable value by recognition of an allowance for doubtful accounts and anticipated discounts.
The Companys estimate of the allowance for doubtful accounts and anticipated discounts are based upon historical experience,
its evaluation of the current status and contract terms of specific receivables, and unusual circumstances, if any. Accounts are
considered past due if payment is not made on a timely basis in accordance with the Companys credit terms. Accounts considered
uncollectible are charged against the allowance. Inventories Inventories are stated at the lower of cost or market. Our
products are valued using the first in, first out method. The costs of inventories include raw materials, direct labor
and indirect production and overhead costs. Property and equipment Property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 Property and equipment is being depreciated over the following
useful lives:
Category Years
Buildings and improvements 31 and 39
Machinery and equipment 5  12
Office equipment 5  7
Vehicles 5
Leasehold improvements Shorter of expected useful life or lease term Intangible assets acquired in business combinations Intangible assets acquired in a business combination are
recorded at their estimated fair values at the date of acquisition. Goodwill represents the excess purchase price over the fair
value of the net tangible and other identifiable intangible assets acquired. Goodwill is not amortized, but is reviewed for impairment
at least annually. The Company amortizes other intangible assets over their estimated useful lives, as disclosed in the table
below. The Company reviews intangible assets and their related useful
lives at least once per year to determine if any adverse conditions exist that would indicate the carrying value of these assets
may not be recoverable. The Company conducts more frequent impairment assessments if certain conditions exist, including: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 of an intangible assets remaining
useful life is changed, the remaining carrying amount of the intangible asset is amortized prospectively over the revised remaining
useful life. Intangible assets are being amortized over the following
useful lives:
Category Years
Recipes 4
Trade names 8-15
Formula 10
Customer relationships 8-12 Income taxes 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recognition of an allowance for doubtful
accounts for financial statement purposes. The Company has analyzed filing positions in all of the federal
and state jurisdictions where it is required to file income tax returns, as well as all open tax years in these jurisdictions.
Periods subject to examination for the Companys federal returns are the 2012, 2013 and 2014 tax years. The amount of
unrecognized tax benefits that, if recognized, would impact the annual effective tax rate was not significant as of March 31, 2015
and December 31, 2014. The total amount of unrecognized tax benefits can change due to audit settlements, tax examination activities,
statute expirations and the recognition and measurement criteria under accounting for uncertainty in income taxes. Treasury stock Treasury stock is recorded using the cost method. Advertising and promotional costs The Company expenses advertising costs as incurred. For the
three months ended March 31, 2015 and 2014 total advertising expenses were $1,874,538 and $819,016, respectively. Earnings per common share Earnings per common share were computed by dividing net income
available to common stockholders by the weighted average number of common shares outstanding during the period. For the three months
ended March 31, 2015 and 2014 the weighted average number of shares outstanding used in the calculation of diluted and basic earnings
per share were the same. Segments The Company has two separate operating segments, the sale
of fermented dairy products and three retail locations in Illinois that sell the Companys fermented dairy products. The
Company has determined reportable segments based on how the Companys chief operating decision maker manages the business
and in a manner consistent with the internal reporting provided to the chief operating decision maker. The chief operating decision
maker, who is responsible for allocating resources and assessing performance of the operating segments, has been identified as
the Chief Financial Officer and the board of directors that makes strategic decisions. Substantially all of the consolidated
revenues of the Company relate to the sale of fermented dairy products which are produced using the same processes and materials
and are sold to consumer retail food sellers through direct delivery and distributors in the United States. Recent Accounting Pronouncements 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delayed the effective date for implementation of
ASU 2014-09. Under the delayed effective date, the Company is required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t>
  </si>
  <si>
    <t>Intangible Assets</t>
  </si>
  <si>
    <t>Note 3 - Intangible Assets</t>
  </si>
  <si>
    <t xml:space="preserve">Intangible assets, net consists of the following:
As of
March 31, 2015 December 31, 2014
Recipes $ 43,600 $ 43,600
Customer lists and other customer related intangibles 4,529,200 4,529,200
Customer relationship 985,000 985,000
Trade names 2,248,000 2,248,000
Formula 438,000 438,000
Subtotal 8,243,800 8,243,800
Accumulated amortization (5,362,955 ) (5,184,036 )
Intangible assets, net $ 2,880,845 $ 3,059,764 </t>
  </si>
  <si>
    <t>Investments</t>
  </si>
  <si>
    <t>Note 4 - Investments</t>
  </si>
  <si>
    <t>The
cost and fair value of investments classified as available-for-sale are as follows:
March 31, 2015 Cost Unrealized Gains Unrealized Losses Fair Value
Common Stocks &amp; ETFs $ 1,044,604 $ 20,042 $ (86,266 ) $ 978,380
Mutual Funds 58,330  (3,667 ) 54,663
Preferred Securities 97,405 3,315  100,720
Corporate Bonds 2,046,093 6,726 (148,079 ) 1,904,740
Total $ 3,246,432 $ 30,083 $ (238,012 ) $ 3,038,503
December 31, 2014 Cost Unrealized Gains Unrealized Losses Fair Value
Common Stocks &amp; ETFs $ 530,328 $ 19,608 $ (64,046 ) $ 485,890
Mutual Funds 445,337 0 (10,624 ) 434,713
Preferred Securities 180,120 195 (2,075 ) 178,240
Corporate Bonds 1,948,596 1,880 (270,179 ) 1,680,297
Total $ 3,104,381 $ 21,683 $ (346,924 ) $ 2,779,140 Proceeds
from the sale of investments were $693,223 and $554,609 for the three months ended March 31, 2015 and 2014, respectively. Gross
gains of $5,502 and $19,651 and gross losses of $10,595 and $14,843 were realized on these sales during the three months ended
March 31, 2015 and 2014, respectively.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5 and December 31, 2014:
Less
Than 12 Months 12
Months or Greater Total
March 31, 2015 Fair
Value Unrealized
Losses Fair
Value Unrealized
Losses Fair
Value Unrealized
Losses
Common Stocks &amp; ETFs $ 458,306 $ (43,834 ) $ 159,492 $ (42,432 ) $ 617,798 $ (86,265 )
Mutual Funds 54,663 (3,667 ) 0 0 54,663 (3,667 )
Preferred Securities 0 0 0 0 0 0
Corporate Bonds 1,922,104 (60,687 ) 489,394 (87,392 ) 2,411,498 (148,079 )
$ 2,435,073 $ (108,188 ) $ 648,886 $ (129,824 ) $ 3,083,960 $ (238,012 )
Less
Than 12 Months 12
Months or Greater Total
December 31, 2014 Fair
Value Unrealized
Losses Fair
Value Unrealized
Losses Fair
Value Unrealized
Losses
Common Stocks &amp; ETFs $ 162,268 $ (49,053 ) $ 141,417 $ (14,993 ) $ 303,685 $ (64,046 )
Mutual Funds 434,713 (10,624 ) 0 0 434,713 (10,624 )
Preferred Securities 80,640 (2,075 ) 0 0 80,640 (2,075 )
Corporate Bonds 1,056,140 (194,641 ) 497,277 (75,538 ) 1,553,417 (270,179 )
$ 1,733,761 $ (256,393 ) $ 638,694 $ (90,531 ) $ 2,372,455 $ (346,924 ) The Companys
investments in equity securities, mutual funds, preferred securities, and corporate bonds consist of investments in common
stock, preferred stock, structured notes and other debt securities of companies in various industries. During the first
quarter of 2015, the Company recorded other-than-temporary impairment losses of approximately $180,000 with respect to three
structured notes. The impairment loss is included in other income (expense), net in the accompanying
consolidated statements of income and comprehensive income. The structured notes allow the issuer to settle at less than par in certain
circumstances. In reaching a conclusion to record these other-than-temporary impairment losses, the Company evaluated the
near-term prospects of the issuers and determined it was probable the issuers would have the ability to settle the bonds for
an amount less than par value at maturity. With respect to one other corporate bond with unrealized losses, the Company
evaluated the near-term prospects of the issuer in relation to the severity and duration of the impairment. Based on
that evaluation and the Companys ability and intent to hold these investments for a reasonable period of time
sufficient for a forecasted recovery of fair value, the Company did not consider the investment to be
other-than-temporarily impaired at March 31, 2015.</t>
  </si>
  <si>
    <t>Note 5 - Inventories</t>
  </si>
  <si>
    <t xml:space="preserve">Inventories consist of the following:
March 31, 2015
December 31, 2014
Finished goods $ 1,808,030 $ 2,373,476
Production supplies 2,891,156 2,069,742
Raw materials 1,628,159 1,371,001
Total inventories $ 6,327,345 $ 5,814,219 </t>
  </si>
  <si>
    <t>Property And Equipment</t>
  </si>
  <si>
    <t>Note 6 - Property And Equipment</t>
  </si>
  <si>
    <t xml:space="preserve">Property and equipment consist of the following:
March 31, 2015
December 31, 2014
Land $ 1,856,370 $ 1,856,370
Buildings and improvements 16,315,094 15,125,803
Machinery and equipment 22,505,404 20,434,910
Vehicles 1,310,527 1,244,560
Office equipment 564,908 465,801
Construction in process 23,500 2,408,754
42,575,803 41,536,198
Less accumulated depreciation 20,234,430 19,643,803
Total property and equipment $ 22,341,373 $ 21,892,395 </t>
  </si>
  <si>
    <t>Accrued Expenses</t>
  </si>
  <si>
    <t>Note 7 - Accrued Expenses</t>
  </si>
  <si>
    <t xml:space="preserve">Accrued expenses consist of the following:
March 31, 2015
December 31, 2014
Accrued payroll and payroll taxes $ 848,176 $ 891,763
Accrued property tax 280,669 331,278
Other 2,331,929 843,035
$ 3,460,774 $ 2,066,076 </t>
  </si>
  <si>
    <t>Notes Payable</t>
  </si>
  <si>
    <t>Note 8 - Notes Payable</t>
  </si>
  <si>
    <t xml:space="preserve">Notes payable consist of the following:
March 31, 2015
December 31, 2014
Note payable to Private Bank in monthly installments of $42,222, plus variable interest rate (currently 2.67%) with a balloon payment for the remaining balance. Collateralized by substantially all assets of the Company. Maturity date - May 31, 2018. $ 4,225,555 $ 4,352,222
Note payable to Private Bank in monthly installments of $27,778, plus variable interest rate (currently 2.67%) with a balloon payment for the remaining balance, maturing on May 31, 2019, collateralized by substantially all assets of the Company. 4,500,000 4,583,333
Notes payable to Ford Credit Corp. payable in monthly installments of $1,778 at 5.99%, paid
March 2015.  12,198
Note payable to Fletcher Jones of Chicago, Ltd LLC in monthly installments of $1,769 at 6.653%, paid in March 2015.  49,047
Total notes payable 8,725,555 8,996,800
Less current maturities 840,000 872,285
Total long-term portion $ 7,885,555 $ 8,124,515 In accordance with the Private Bank agreements referenced
above, the Company is subject to minimum fixed charged ratio and tangible net worth thresholds. The Company was in compliance with
these financial covenants at March 31, 2015. Further, the Company is required to deliver its annual and quarterly consolidated
financial statements and related SEC filings within specified timeframes. Due to the Companys delay in completing such filings
the Company obtained waivers as further discussed in Note 14. In addition, as of March 31, 2015 the Company had a $5 million
revolving credit facility with The Private Bank. Borrowings under the facility were subject to interest at the prime rate or LIBOR
plus 2.5%. At March 31, 2015 there were no borrowings under the facility. The facility expires on July 31, 2016. Maturities of notes payables are as follows:
For the 12 Months Ended March 31,
2016 $ 840,000
2017 840,000
2018 840,000
2019 3,038,899
2020 3,166,656
Total $ 8,725,555 </t>
  </si>
  <si>
    <t>Commitments And Contingencies</t>
  </si>
  <si>
    <t>Note 9 - Commitments And Contingencies</t>
  </si>
  <si>
    <t xml:space="preserve">The Company leases three stores for its Starfruit subsidiary.
Total expense for these leases was $64,981 and $71,921 for the three months ended March 31, 2015 and 2014, respectively. The Company
is also responsible for additional rent equal to real estate taxes and other operating expenses. Future annual minimum base rental
payments for the leases as of March 31, 2015 are approximately as follows:
For the 12 months ending March 31,
2016 $ 73,000
2017 75,000
2018 70,000
2019 37,000
Total $ 255,000 </t>
  </si>
  <si>
    <t>Provision For Income Taxes</t>
  </si>
  <si>
    <t>Note 10 - Provision For Income Taxes</t>
  </si>
  <si>
    <t>The effective tax rate for the three months ended March 31,
2015 was 49.9% compared to 50.1% for the three months ended March 31, 2014. The difference between the statutory
and effective tax rate reflects certain operating expenses that are not fully deductible for federal income tax purposes.</t>
  </si>
  <si>
    <t>Fair Value Measurements</t>
  </si>
  <si>
    <t>Note 11 - Fair Value Measurements</t>
  </si>
  <si>
    <t>Financial
Accounting Standards Board (FASB) Accounting Standards Codification Fair Value
Measurements and Disclosure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measured at fair value on a recurring basis. There have been no
changes in the methodologies used as of March 31, 2015 and December 31, 2014. The
majority of the Companys fair value measurements for investments are classified within Level 1 or Level 2 of the fair value
hierarchy. The Companys Level 1 fair value measurements, which include mutual funds and common stocks, is based on quoted
market prices in active markets for identical securities. The Companys Level 2 fair value measurements, which include corporate
bonds, is based on other observable inputs, specifically a valuation model which utilized vendor pricing for similar securities. 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financial assets measured at fair
value on a recurring basis as of March 31, 2015 and December 31, 2014. Assets and liabilities are classified in their entirety
based on the lowest level of input that is significant to the fair value measurement:
Assets
and Liabilities at Fair Value as of March 31, 2015
Level
1 Level
2 Level
3 Total
Mutual Funds $ 54,663 $  $  $ 54,663
Stocks 978,380   978,380
Preferred Securities  100,720  100,720
Corporate Bonds  1,759,740 145,000 1,904,740
Assets
and Liabilities at Fair Value as of December 31, 2014
Level
1 Level
2 Level
3 Total
Mutual Funds $ 434,713 $  $  $ 434,713
Stocks 485,890   485,890
Preferred Securities  178,240  178,240
Corporate Bonds  1,680,297  1,680,297 The Companys financial assets and liabilities
which are not recorded at fair value on a recurring basis include cash and cash equivalents, certificate of deposit, accounts
receivable, other receivables, accounts payable and notes payable for which carrying value approximates fair value.</t>
  </si>
  <si>
    <t>Litigation</t>
  </si>
  <si>
    <t>Note 12 - Litigation</t>
  </si>
  <si>
    <t>The Company is named a party to lawsuits in the normal course
of business. In the opinion of management, the resolution of these lawsuits will not have a material adverse effect on the Companys
consolidated financial position or results of operations.</t>
  </si>
  <si>
    <t>Segments And Products</t>
  </si>
  <si>
    <t>Note 13 - Segments And Products</t>
  </si>
  <si>
    <t>The Company manufactures probiotic, cultured, functional
dairy health food products. The Companys primary product is kefir, a dairy beverage similar to but distinct from yogurt,
in several flavors and in several packages. In addition to the drinkable products, Lifeway manufactures Lifeway Farmer Cheese,
a line of various farmer cheeses. Net sales of products by category for the three months ended
March 31 were as follows:
2015 2014
Drinkable Kefir other than ProBugs $ 25,587,341 $ 25,087,811
ProBugs 2,006,071 1,863,897
Lifeway Farmer Cheese 1,722,392 1,686,188
Frozen Kefir 306,320 493,815
Net Sales $ 29,622,124 $ 29,131,711 The Company has two operating segments, the sale of fermented
dairy products and three retail locations in Illinois that sell the Companys fermented dairy products. The Company has determined
its reportable segments based on how the Companys chief operating decision maker manages the business and in a manner consistent
with the internal reporting provided to the chief operating decision maker. The chief operating decision maker, who is responsible
for allocating resources and assessing performance of the operating segments, has been identified as the Chief Financial Officer
and the board of directors that makes strategic decisions. Substantially all of the consolidated revenues of the Company relate
to the sale of fermented dairy products which are produced using the same processes and materials and are sold to consumer retail
food sellers through direct delivery and distributors in the United States. The Company has less than $1 million in revenues attributable
to its retail locations during the three months ended March 31, 2015 and 2014. The annual revenues attributable to the three retail
locations are not material and accordingly the Company has not presented financial information separately for this segment. Substantially
all of the consolidated revenues and assets of the Company are within the United States.</t>
  </si>
  <si>
    <t>Subsequent Events</t>
  </si>
  <si>
    <t>Note 15 - Subsequent Event</t>
  </si>
  <si>
    <t>On April 6, 2015, May 14, 2015 and August 25, 2015 the Company
received letters (the Nasdaq Notices) from The NASDAQ Stock Market LLC (Nasdaq) notifying the Company
that because it had not yet filed with the SEC its Annual Report on Form 10-K for the fiscal year ended December 31, 2014 (the
Form 10-K) and its Quarterly Reports on Form 10-Q for the fiscal quarters ended March 31, 2015 (the First
Quarter Form 10-Q) and June 30, 2015 (the Second Quarter Form 10-Q), the Company is not in compliance with
the periodic filing requirements for continued listing set forth in Nasdaq Listing Rule 5250(c)(1). The Company filed
the Form 10-K on August 14, 2015 and by filing this report, has filed the First Quarter Form 10-Q. The Company is diligently working
to file the Second Quarter Form 10-Q and to regain compliance with Nasdaq Rule 5250(c)(1). On August 11, 2015, The Private Bank agreed to extend the
due date for the Company to deliver its Annual Report on Form 10-K for the fiscal year ended December 31, 2014 until August 14,
2015 as well as the due date for the Company to deliver its First Quarter Form 10-Q to September 30, 2015 and its Second Quarter
Form 10-Q to October 15, 2015. On August 11, 2015, The Private Bank also extended the maturity date for the revolving
credit facility to July 31, 2016. On September 24, 2015, the Companys Board of Directors
authorized a stock repurchase program under which the Company may repurchase up to $3,500,000 of the Companys common stock
not to exceed an aggregate of 250,000 shares, in the open market or in privately negotiated transaction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management. The repurchase program
may be suspended or discontinued at any time.</t>
  </si>
  <si>
    <t>Summary Of Significant Accounting Policies (Policy)</t>
  </si>
  <si>
    <t>Summary Of Significant Accounting Policies Policy</t>
  </si>
  <si>
    <t>Corrections of prior period financial statements</t>
  </si>
  <si>
    <t>As reported in the Companys fiscal 2014 annual report
on Form 10-K, the Company recorded adjustments in the fourth quarter of 2014 to correct the accounting for certain errors related
primarily to the provision for income taxes and an understatement of depreciation expense arising from assigning incorrect useful
lives. The Company has revised its previously issued interim consolidated financial statements to correct for these matters.
The adjustments decreased previously reported first quarter income before provision for income taxes by approximately $400,000
and net income by approximately $363,000. There was no impact to quarterly cash flows in 2014 as the
increase in net income was offset by the decrease in the non-cash reconciling items for depreciation expense and refundable income
taxes. The Company does not believe that these adjustments are material to the results of operations, financial position or cash
flows for any of its previously reported interim consolidated financial statements. Accordingly, the March 31, 2014 interim
consolidated financial statements included herein have been revised to reflect the adjustments discussed above. The Company will
also revise its 2014 second and third quarter interim consolidated financial statements prospectively within its 2015 second and
third quarter Quarterly Reports on Form 10-Q. The net-of-tax effect of these adjustments decreases the
Companys previously reported 2014 earnings per common and diluted share by $0.02 and $0.03 for the quarters ended March
31 and June 30, respectively and increases the Companys earnings per common and diluted share by $0.05 for the quarter ended
December 31, 2014.</t>
  </si>
  <si>
    <t>Basis Of Presentation</t>
  </si>
  <si>
    <t>The accompanying unaudited consolidated financial statements
have been prepared in accordance with U.S. generally accepted accounting principles (U.S. GAAP) for interim financial
information, and do not include all of the information and disclosures required for complete, audited financial statements. In
the opinion of management, all adjustments, consisting only of normal recurring adjustments, considered necessary for a fair presentation,
have been included. For further information, refer to the consolidated financial statements and disclosures included in the
consolidated financial statements included in the Companys Annual Report on Form 10-K for the year ended December 31, 2014.</t>
  </si>
  <si>
    <t>Principles Of Consolidation</t>
  </si>
  <si>
    <t xml:space="preserve">The consolidated financial
statements include the accounts of the Company and its wholly-owned subsidiaries, Helios Nutrition, Ltd., Pride of Main
Street, L.L.C., Starfruit, L.L.C., Fresh Made, Inc. and Starfruit Franchisor, L.L.C. and
Lifeway Wisconsin, Inc. Lifeway Wisconsin, Inc. was created to facilitate the operation of a production facility in
Wisconsin. </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and deferred taxes.</t>
  </si>
  <si>
    <t>Revenue Recognition</t>
  </si>
  <si>
    <t>Sales of Company produced dairy products are recorded at
the time of shipment and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
in cost of sales. The Company routinely offers sales allowances and discounts to our customers and consumers. These programs include
rebates, in-store display and demo allowances, allowances for non-salable product, coupons and other trade promotional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at the end of each period for the estimated allowances incurred but unpaid. Differences
between estimated and actual allowances are normally insignificant and are recognized in earnings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gross sales.</t>
  </si>
  <si>
    <t>Customer Concentration</t>
  </si>
  <si>
    <t>Sales are predominately to companies in the retail food industry,
located within the United States of America. Two major customers accounted for approximately 26% and 30% of gross sales for the
three months ended March 31, 2015 and 2014, respectively.</t>
  </si>
  <si>
    <t>Cash And Cash Equivalents</t>
  </si>
  <si>
    <t>All highly liquid investments purchased with an original
maturity of three months or less are considered to be cash equivalents.</t>
  </si>
  <si>
    <t>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fair value judged to be other-than-temporary on available-for-sale securities are recorded
as a component of other income. All of the Companys securities are subject to a periodic impairment evaluation. This evaluation
depends on the specific facts and circumstances. Factors that we consider in determining whether an other-than-temporary decline
in fair value has occurred include: the fair value of the security in relation to its carrying amount; the financial condition
of the investee; and the intent and ability to retain the investment for a sufficient period of time to allow for possible recovery
in the fair value of the investment.</t>
  </si>
  <si>
    <t>Accounts Receivable</t>
  </si>
  <si>
    <t>Credit terms are extended to customers in the normal course
of business. The Company performs ongoing credit evaluations of its customers financial condition and generally requires
no collateral. Balances expected to be collected beyond one year are classified as long-term. Accounts receivable are recorded at invoice amounts, and
reduced to their estimated net realizable value by recognition of an allowance for doubtful accounts and anticipated discounts.
The Companys estimate of the allowance for doubtful accounts and anticipated discounts are based upon historical experience,
its evaluation of the current status and contract terms of specific receivables, and unusual circumstances, if any. Accounts are
considered past due if payment is not made on a timely basis in accordance with the Companys credit terms. Accounts considered
uncollectible are charged against the allowance.</t>
  </si>
  <si>
    <t>Inventories are stated at the lower of cost or market. Our
products are valued using the first in, first out method. The costs of inventories include raw materials, direct labor
and indirect production and overhead costs.</t>
  </si>
  <si>
    <t>Property and equipment are rec 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 Property
and equipment is being depreciated over the following useful lives:
Category Years
Buildings and improvements 31 and 39
Machinery and equipment 5  12
Office equipment 5  7
Vehicles 5
Leasehold improvements Shorter of expected useful life or lease term</t>
  </si>
  <si>
    <t>Intangible Assets Acquired In Business Combinations</t>
  </si>
  <si>
    <t>Intangible
assets acquired in a business combination are recorded at their estimated fair values at the date of acquisition. Goodwill
represents the excess purchase price over the fair value of the net tangible and other identifiable intangible assets acquired.
Goodwill is not amortized, but is reviewed for impairment at least annually. The Company amortizes other intangible assets
over their estimated useful lives, as disclosed in the table below. The
Company reviews intangible assets and their related useful lives at least once per year to determine if any adverse conditions
exist that would indicate the carrying value of these assets may not be recoverable. The Company conducts more frequent impairment
assessments if certain conditions exist, including: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 of an intangible assets remaining useful life is changed, the remaining carrying amount of the intangible
asset is amortized prospectively over the revised remaining useful life. Intangible
assets are being amortized over the following useful lives:
Category Years
Recipes 4
Trade names 8-15
Formula 10
Customer relationships 8-12</t>
  </si>
  <si>
    <t>Income Taxes</t>
  </si>
  <si>
    <t>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recognition of an allowance for doubtful
accounts for financial statement purposes. The Company has analyzed filing positions in all of the federal
and state jurisdictions where it is required to file income tax returns, as well as all open tax years in these jurisdictions.
Periods subject to examination for the Companys federal returns are the 2012, 2013 and 2014 tax years. The amount of
unrecognized tax benefits that, if recognized, would impact the annual effective tax rate was not significant as of March 31, 2015
and December 31, 2014. The total amount of unrecognized tax benefits can change due to audit settlements, tax examination activities,
statute expirations and the recognition and measurement criteria under accounting for uncertainty in income taxes.</t>
  </si>
  <si>
    <t>Treasury stock is recorded using the cost method.</t>
  </si>
  <si>
    <t>Advertising And Promotional Costs</t>
  </si>
  <si>
    <t>The Company expenses advertising costs as incurred. For the
three months ended March 31, 2015 and 2014 total advertising expenses were $1,874,538 and $819,016, respectively.</t>
  </si>
  <si>
    <t>Earnings Per Common Share</t>
  </si>
  <si>
    <t>Earnings per common share were computed by dividing net income
available to common stockholders by the weighted average number of common shares outstanding during the period. For the three months
ended March 31, 2015 and 2014 the weighted average number of shares outstanding used in the calculation of diluted and basic earnings
per share were the same.</t>
  </si>
  <si>
    <t>Segments</t>
  </si>
  <si>
    <t>The Company has two separate operating segments, the sale
of fermented dairy products and three retail locations in Illinois that sell the Companys fermented dairy products. The
Company has determined reportable segments based on how the Companys chief operating decision maker manages the business
and in a manner consistent with the internal reporting provided to the chief operating decision maker. The chief operating decision
maker, who is responsible for allocating resources and assessing performance of the operating segments, has been identified as
the Chief Financial Officer and the board of directors that makes strategic decisions. Substantially all of the consolidated
revenues of the Company relate to the sale of fermented dairy products which are produced using the same processes and materials
and are sold to consumer retail food sellers through direct delivery and distributors in the United States.</t>
  </si>
  <si>
    <t>Recent Accounting Pronouncements</t>
  </si>
  <si>
    <t>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delayed the effective date for implementation of
ASU 2014-09. Under the delayed effective date, the Company is required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t>
  </si>
  <si>
    <t>Summary Of Significant Accounting Policies (Tables)</t>
  </si>
  <si>
    <t>Summary Of Significant Accounting Policies Tables</t>
  </si>
  <si>
    <t>Schedule Of Property And Equipment, Estimated Useful Lives</t>
  </si>
  <si>
    <t>Property and equipment is being depreciated over the following
useful lives:
Category Years
Buildings and improvements 31 and 39
Machinery and equipment 5  12
Office equipment 5  7
Vehicles 5
Leasehold improvements Shorter of expected useful life or lease term</t>
  </si>
  <si>
    <t>Schedule Of Intangible Assets Useful Lives</t>
  </si>
  <si>
    <t>Intangible assets are being amortized over the following
useful lives:
Category Years
Recipes 4
Trade names 8-15
Formula 10
Customer relationships 8-12</t>
  </si>
  <si>
    <t>Intangible Assets (Tables)</t>
  </si>
  <si>
    <t>Intangible Assets Tables</t>
  </si>
  <si>
    <t>Intangible assets, net</t>
  </si>
  <si>
    <t>Investments (Tables)</t>
  </si>
  <si>
    <t>Investments Tables</t>
  </si>
  <si>
    <t>Schedule Of Cost And Fair Value Of Available For Sale Investments</t>
  </si>
  <si>
    <t xml:space="preserve">The cost and fair value of investments classified as available-for-sale
are as follows:
March 31, 2015 Cost
Unrealized Gains
Unrealized Losses
Fair Value
Common Stocks &amp; ETFs $ 1,044,604 $ 20,042 $ (86,266 ) $ 978,380
Mutual Funds 58,330  (3,667 ) 54,663
Preferred Securities 97,405 3,315  100,720
Corporate Bonds 2,046,093 6,726 (148,079 ) 1,904,740
Total $ 3,246,432 $ 30,083 $ (238,012 ) $ 3,038,503
December 31, 2014 Cost
Unrealized Gains
Unrealized Losses
Fair Value
Common Stocks &amp; ETFs $ 530,328 $ 19,608 $ (64,046 ) $ 485,890
Mutual Funds 445,337 0 (10,624 ) 434,713
Preferred Securities 180,120 195 (2,075 ) 178,240
Corporate Bonds 1,948,596 1,880 (270,179 ) 1,680,297
Total $ 3,104,381 $ 21,683 $ (346,924 ) $ 2,779,140 </t>
  </si>
  <si>
    <t>Schedule Of Gross Unrealized Loss On Investments</t>
  </si>
  <si>
    <t xml:space="preserve">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5 and December 31, 2014:
Less Than 12 Months 12 Months or Greater Total
March 31, 2015 Fair Value Unrealized Losses Fair Value Unrealized Losses Fair Value Unrealized Losses
Common Stocks &amp; ETFs $ 458,306 $ (43,834 ) $ 159,492 $ (42,432 ) $ 617,798 $ (86,265 )
Mutual Funds 54,663 (3,667 ) 0 0 54,663 (3,667 )
Preferred Securities 0 0 0 0 0 0
Corporate Bonds 1,922,104 (60,687 ) 489,394 (87,392 ) 2,411,498 (148,079 )
$ 2,435,073 $ (108,188 ) $ 648,886 $ (129,824 ) $ 3,083,960 $ (238,012 )
Less Than 12 Months 12 Months or Greater Total
December 31, 2014 Fair Value Unrealized Losses Fair Value Unrealized Losses Fair Value Unrealized Losses
Common Stocks &amp; ETFs $ 162,268 $ (49,053 ) $ 141,417 $ (14,993 ) $ 303,685 $ (64,046 )
Mutual Funds 434,713 (10,624 ) 0 0 434,713 (10,624 )
Preferred Securities 80,640 (2,075 ) 0 0 80,640 (2,075 )
Corporate Bonds 1,056,140 (194,641 ) 497,277 (75,538 ) 1,553,417 (270,179 )
$ 1,733,761 $ (256,393 ) $ 638,694 $ (90,531 ) $ 2,372,455 $ (346,924 ) </t>
  </si>
  <si>
    <t>Inventories (Tables)</t>
  </si>
  <si>
    <t>Inventories Tables</t>
  </si>
  <si>
    <t>Schedule Of Inventories</t>
  </si>
  <si>
    <t>Property And Equipment (Tables)</t>
  </si>
  <si>
    <t>Property And Equipment Tables</t>
  </si>
  <si>
    <t>Schedule Of Property And Equipment</t>
  </si>
  <si>
    <t>Accrued Expenses (Tables)</t>
  </si>
  <si>
    <t>Accrued Expenses Tables</t>
  </si>
  <si>
    <t>Schedule Of Accrued Expenses</t>
  </si>
  <si>
    <t>Notes Payable (Tables)</t>
  </si>
  <si>
    <t>Notes Payable Tables</t>
  </si>
  <si>
    <t>Schedule Of Notes Payable</t>
  </si>
  <si>
    <t xml:space="preserve">Notes payable consist of the following:
March 31, 2015
December 31, 2014
Note payable to Private Bank in monthly installments of $42,222, plus variable interest rate (currently 2.67%) with a balloon payment for the remaining balance. Collateralized by substantially all assets of the Company. Maturity date - May 31, 2018. $ 4,225,555 $ 4,352,222
Note payable to Private Bank in monthly installments of $27,778, plus variable interest rate (currently 2.67%) with a balloon payment for the remaining balance, maturing on May 31, 2019, collateralized by substantially all assets of the Company. 4,500,000 4,583,333
Notes payable to Ford Credit Corp. payable in monthly installments of $1,778 at 5.99%, paid March 2015.  12,198
Note payable to Fletcher Jones of Chicago, Ltd LLC in monthly installments of $1,769 at 6.653%, paid in March 2015.  49,047
Total notes payable 8,725,555 8,996,800
Less current maturities 840,000 872,285
Total long-term portion $ 7,885,555 $ 8,124,515 </t>
  </si>
  <si>
    <t>Maturities Of Notes Payable</t>
  </si>
  <si>
    <t xml:space="preserve">Maturities of notes payables are as follows:
For the 12 Months Ended March 31,
2016 $ 840,000
2017 840,000
2018 840,000
2019 3,038,899
2020 3,166,656
Total $ 8,725,555 </t>
  </si>
  <si>
    <t>Commitments And Contingencies (Tables)</t>
  </si>
  <si>
    <t>Commitments And Contingencies Tables</t>
  </si>
  <si>
    <t>Schedule Of Annual Minimum Base Rental Payments</t>
  </si>
  <si>
    <t xml:space="preserve">Future annual minimum base rental payments for the leases
as of March 31, 2015 are approximately as follows:
For the 12 months ending March 31,
2016 $ 73,000
2017 75,000
2018 70,000
2019 37,000
Total $ 255,000 </t>
  </si>
  <si>
    <t>Fair Value Measurements (Tables)</t>
  </si>
  <si>
    <t>Fair Value Measurements Tables</t>
  </si>
  <si>
    <t>Schedule Of Fair Value Assets And Liabilities As Classified</t>
  </si>
  <si>
    <t xml:space="preserve">Assets and liabilities are classified
in their entirety based on the lowest level of input that is significant to the fair value measurement:
Assets and Liabilities at Fair Value as of March 31, 2015
Level 1 Level 2 Level 3 Total
Mutual Funds $ 54,663 $  $  $ 54,663
Stocks 978,380   978,380
Preferred Securities  100,720  100,720
Corporate Bonds  1,759,740 145,000 1,904,740
Assets and Liabilities at Fair Value as of December 31, 2014
Level 1 Level 2 Level 3 Total
Mutual Funds $ 434,713 $  $  $ 434,713
Stocks 485,890   485,890
Preferred Securities  178,240  178,240
Corporate Bonds  1,680,297  1,680,297 </t>
  </si>
  <si>
    <t>Segments And Products (Tables)</t>
  </si>
  <si>
    <t>Segments And Products Tables</t>
  </si>
  <si>
    <t>Summary of sales of products</t>
  </si>
  <si>
    <t xml:space="preserve">Net sales of products by category for the three months ended
March 31 were as follows:
2015 2014
Drinkable Kefir other than ProBugs $ 25,587,341 $ 25,087,811
ProBugs 2,006,071 1,863,897
Lifeway Farmer Cheese 1,722,392 1,686,188
Frozen Kefir 306,320 493,815
Net Sales $ 29,622,124 $ 29,131,711 </t>
  </si>
  <si>
    <t>Summary Of Significant Accounting Policies (Details)</t>
  </si>
  <si>
    <t>Buildings And improvements [Member] | Minimum [Member]</t>
  </si>
  <si>
    <t>Property and equipment, useful life</t>
  </si>
  <si>
    <t>31 years</t>
  </si>
  <si>
    <t>Buildings And improvements [Member] | Maximum [Member]</t>
  </si>
  <si>
    <t>39 years</t>
  </si>
  <si>
    <t>Machinery And Equipment [Member] | Minimum [Member]</t>
  </si>
  <si>
    <t>5 years</t>
  </si>
  <si>
    <t>Machinery And Equipment [Member] | Maximum [Member]</t>
  </si>
  <si>
    <t>12 years</t>
  </si>
  <si>
    <t>Office Equipment [Member] | Minimum [Member]</t>
  </si>
  <si>
    <t>Office Equipment [Member] | Maximum [Member]</t>
  </si>
  <si>
    <t>7 years</t>
  </si>
  <si>
    <t>Vehicles [Member]</t>
  </si>
  <si>
    <t>Leasehold improvements [Member]</t>
  </si>
  <si>
    <t>0 years</t>
  </si>
  <si>
    <t>Summary Of Significant Accounting Policies (Details 1)</t>
  </si>
  <si>
    <t>Recipes [Member]</t>
  </si>
  <si>
    <t>Intangible assets, useful lives</t>
  </si>
  <si>
    <t>4 years</t>
  </si>
  <si>
    <t>Trade Names [Member] | Minimum [Member]</t>
  </si>
  <si>
    <t>8 years</t>
  </si>
  <si>
    <t>Trade Names [Member] | Maximum [Member]</t>
  </si>
  <si>
    <t>15 years</t>
  </si>
  <si>
    <t>Formula [Member]</t>
  </si>
  <si>
    <t>10 years</t>
  </si>
  <si>
    <t>Customer Relationships [Member] | Minimum [Member]</t>
  </si>
  <si>
    <t>Customer Relationships [Member] | Maximum [Member]</t>
  </si>
  <si>
    <t>Summary Of Significant Accounting Policies (Details Narrative) - USD ($)</t>
  </si>
  <si>
    <t>Summary Of Significant Accounting Policies Details Narrative</t>
  </si>
  <si>
    <t>Percentage of gross sales</t>
  </si>
  <si>
    <t>26.00%</t>
  </si>
  <si>
    <t>30.00%</t>
  </si>
  <si>
    <t>Total advertising expenses</t>
  </si>
  <si>
    <t>Intangible Assets (Details) - USD ($)</t>
  </si>
  <si>
    <t>Cost</t>
  </si>
  <si>
    <t>Accumulated Amortization</t>
  </si>
  <si>
    <t>Intangibles, net</t>
  </si>
  <si>
    <t>Customer Lists And Other Customer Related Intangibles [Member]</t>
  </si>
  <si>
    <t>Customer Relationships [Member]</t>
  </si>
  <si>
    <t>Trade Names [Member]</t>
  </si>
  <si>
    <t>Investments (Details) - USD ($)</t>
  </si>
  <si>
    <t>Unrealized Gains</t>
  </si>
  <si>
    <t>Unrealized Losses</t>
  </si>
  <si>
    <t>Fair Value</t>
  </si>
  <si>
    <t>Common Stocks &amp; ETFs [Member]</t>
  </si>
  <si>
    <t>Mutual Funds [Member]</t>
  </si>
  <si>
    <t>Preferred Securities [Member]</t>
  </si>
  <si>
    <t>Corporate Bond [Member]</t>
  </si>
  <si>
    <t>Investments (Details 1) - USD ($)</t>
  </si>
  <si>
    <t>Less Than 12 Months, Fair Value</t>
  </si>
  <si>
    <t>Less Than 12 Months, Unrealized Losses</t>
  </si>
  <si>
    <t>12 Months or Greater, Fair Value</t>
  </si>
  <si>
    <t>12 Months or Greater, Unrealized Losses</t>
  </si>
  <si>
    <t>Total, Fair Value</t>
  </si>
  <si>
    <t>Total, Unrealized Losses</t>
  </si>
  <si>
    <t>Investments (Details Narrative) - USD ($)</t>
  </si>
  <si>
    <t>Investments Details Narrative</t>
  </si>
  <si>
    <t>Gross realized gains</t>
  </si>
  <si>
    <t>Gross realized losses</t>
  </si>
  <si>
    <t>Inventories (Details) - USD ($)</t>
  </si>
  <si>
    <t>Inventory Disclosure [Abstract]</t>
  </si>
  <si>
    <t>Finished goods</t>
  </si>
  <si>
    <t>Production supplies</t>
  </si>
  <si>
    <t>Raw materials</t>
  </si>
  <si>
    <t>Total inventories</t>
  </si>
  <si>
    <t>Property And Equipment (Details) - USD ($)</t>
  </si>
  <si>
    <t>Property and equipment, gross</t>
  </si>
  <si>
    <t>Less accumulated depreciation</t>
  </si>
  <si>
    <t>Total property and equipment</t>
  </si>
  <si>
    <t>Land [Member]</t>
  </si>
  <si>
    <t>Buildings And improvements [Member]</t>
  </si>
  <si>
    <t>Machinery And Equipment [Member]</t>
  </si>
  <si>
    <t>Office Equipment [Member]</t>
  </si>
  <si>
    <t>Construction In Progress [Member]</t>
  </si>
  <si>
    <t>Accrued Expenses (Details) - USD ($)</t>
  </si>
  <si>
    <t>Accrued Expenses Details</t>
  </si>
  <si>
    <t>Accrued payroll and payroll taxes</t>
  </si>
  <si>
    <t>Accrued property tax</t>
  </si>
  <si>
    <t>Other</t>
  </si>
  <si>
    <t>Total accrued expenses</t>
  </si>
  <si>
    <t>Notes Payable (Details) - USD ($)</t>
  </si>
  <si>
    <t>Total notes payable</t>
  </si>
  <si>
    <t>Less current maturities</t>
  </si>
  <si>
    <t>Total long-term portion</t>
  </si>
  <si>
    <t>Notes Payable To Banks [Member]</t>
  </si>
  <si>
    <t>Debt instrument, monthly installments</t>
  </si>
  <si>
    <t>Variable interest rate</t>
  </si>
  <si>
    <t>2.67%</t>
  </si>
  <si>
    <t>Maturity date</t>
  </si>
  <si>
    <t>May 31,
		2018</t>
  </si>
  <si>
    <t>Note Payable To Private Bank Ii [Member]</t>
  </si>
  <si>
    <t>May 31,
		2019</t>
  </si>
  <si>
    <t>Notes Payable To Ford Credit Corp [Member]</t>
  </si>
  <si>
    <t>5.99%</t>
  </si>
  <si>
    <t>Jul. 1,
		2015</t>
  </si>
  <si>
    <t>Note Payable To Fletcher Jones Of Chicago Ltd Llc [Member]</t>
  </si>
  <si>
    <t>6.653%</t>
  </si>
  <si>
    <t>Mar. 1,
		2015</t>
  </si>
  <si>
    <t>Note Payable To Private Bank One [Member]</t>
  </si>
  <si>
    <t>Notes Payable (Details 1) - USD ($)</t>
  </si>
  <si>
    <t>Notes Payable Details 1</t>
  </si>
  <si>
    <t>Commitments And Contingencies (Details)</t>
  </si>
  <si>
    <t>Mar. 31, 2015USD ($)</t>
  </si>
  <si>
    <t>Commitments And Contingencies Details</t>
  </si>
  <si>
    <t>Commitments And Contingencies (Details Narrative) - USD ($)</t>
  </si>
  <si>
    <t>Commitments And Contingencies Details Narrative</t>
  </si>
  <si>
    <t>Total expenses on leases</t>
  </si>
  <si>
    <t>Provision For Income Taxes (Details Narrative)</t>
  </si>
  <si>
    <t>Provision For Income Taxes Details Narrative</t>
  </si>
  <si>
    <t>Federal income tax expense computed at the statutory rate, percentage</t>
  </si>
  <si>
    <t>49.90%</t>
  </si>
  <si>
    <t>50.10%</t>
  </si>
  <si>
    <t>Fair Value Measurements (Details) - USD ($)</t>
  </si>
  <si>
    <t>Mutual Funds</t>
  </si>
  <si>
    <t>Stocks</t>
  </si>
  <si>
    <t>Preferred Securities</t>
  </si>
  <si>
    <t>Corporate Bonds</t>
  </si>
  <si>
    <t>Fair Value Inputs Level1 [Member]</t>
  </si>
  <si>
    <t>Fair Value Inputs Level2 [Member]</t>
  </si>
  <si>
    <t>Fair Value Inputs Level3 [Member]</t>
  </si>
  <si>
    <t>Segments And Products (Details) - USD ($)</t>
  </si>
  <si>
    <t>Net Sales</t>
  </si>
  <si>
    <t>Drinkable Kefir other than ProBugs [Member]</t>
  </si>
  <si>
    <t>ProBugs [Member]</t>
  </si>
  <si>
    <t>Lifeway Farmer Cheese [Member]</t>
  </si>
  <si>
    <t>Frozen Kefi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1458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6346017</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51</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3</v>
      </c>
      <c t="s" r="B1" s="2">
        <v>1</v>
      </c>
    </row>
    <row r="2" spans="1:2">
      <c t="s" r="B2" s="2">
        <v>2</v>
      </c>
    </row>
    <row r="3" spans="1:2">
      <c t="s" r="A3" s="3">
        <v>151</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3">
        <v>151</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51</v>
      </c>
    </row>
    <row r="4" spans="1:2">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5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4</v>
      </c>
      <c t="s" r="B1" s="2">
        <v>1</v>
      </c>
    </row>
    <row r="2" spans="1:2">
      <c t="s" r="B2" s="2">
        <v>2</v>
      </c>
    </row>
    <row r="3" spans="1:2">
      <c t="s" r="A3" s="3">
        <v>151</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v>
      </c>
    </row>
    <row r="3" spans="1:2">
      <c t="s" r="A3" s="3">
        <v>151</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51</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51</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6</v>
      </c>
      <c t="s" r="B1" s="2">
        <v>1</v>
      </c>
    </row>
    <row r="2" spans="1:2">
      <c t="s" r="B2" s="2">
        <v>2</v>
      </c>
    </row>
    <row r="3" spans="1:2">
      <c t="s" r="A3" s="3">
        <v>151</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824923</v>
      </c>
      <c t="n" r="C3" s="7">
        <v>3260244</v>
      </c>
    </row>
    <row r="4" spans="1:3">
      <c t="s" r="A4" s="4">
        <v>31</v>
      </c>
      <c t="n" r="B4" s="5">
        <v>3038503</v>
      </c>
      <c t="n" r="C4" s="5">
        <v>2779140</v>
      </c>
    </row>
    <row r="5" spans="1:3">
      <c t="s" r="A5" s="4">
        <v>32</v>
      </c>
      <c t="n" r="B5" s="5">
        <v>134981</v>
      </c>
      <c t="n" r="C5" s="5">
        <v>149965</v>
      </c>
    </row>
    <row r="6" spans="1:3">
      <c t="s" r="A6" s="4">
        <v>33</v>
      </c>
      <c t="n" r="B6" s="5">
        <v>6327345</v>
      </c>
      <c t="n" r="C6" s="5">
        <v>5814219</v>
      </c>
    </row>
    <row r="7" spans="1:3">
      <c t="s" r="A7" s="4">
        <v>34</v>
      </c>
      <c t="n" r="B7" s="5">
        <v>10218003</v>
      </c>
      <c t="n" r="C7" s="5">
        <v>10213541</v>
      </c>
    </row>
    <row r="8" spans="1:3">
      <c t="s" r="A8" s="4">
        <v>35</v>
      </c>
      <c t="n" r="B8" s="5">
        <v>87009</v>
      </c>
      <c t="n" r="C8" s="5">
        <v>251922</v>
      </c>
    </row>
    <row r="9" spans="1:3">
      <c t="s" r="A9" s="4">
        <v>36</v>
      </c>
      <c t="n" r="B9" s="5">
        <v>118425</v>
      </c>
      <c t="n" r="C9" s="5">
        <v>134338</v>
      </c>
    </row>
    <row r="10" spans="1:3">
      <c t="s" r="A10" s="4">
        <v>37</v>
      </c>
      <c t="n" r="B10" s="5">
        <v>439596</v>
      </c>
      <c t="n" r="C10" s="5">
        <v>408340</v>
      </c>
    </row>
    <row r="11" spans="1:3">
      <c t="s" r="A11" s="4">
        <v>38</v>
      </c>
      <c t="n" r="B11" s="5">
        <v>90764</v>
      </c>
      <c t="n" r="C11" s="5">
        <v>1140796</v>
      </c>
    </row>
    <row r="12" spans="1:3">
      <c t="s" r="A12" s="4">
        <v>39</v>
      </c>
      <c t="n" r="B12" s="5">
        <v>24279549</v>
      </c>
      <c t="n" r="C12" s="5">
        <v>24152505</v>
      </c>
    </row>
    <row r="13" spans="1:3">
      <c t="s" r="A13" s="4">
        <v>40</v>
      </c>
      <c t="n" r="B13" s="5">
        <v>22341373</v>
      </c>
      <c t="n" r="C13" s="5">
        <v>21892395</v>
      </c>
    </row>
    <row r="14" spans="1:3">
      <c t="s" r="A14" s="3">
        <v>41</v>
      </c>
    </row>
    <row r="15" spans="1:3">
      <c t="s" r="A15" s="4">
        <v>42</v>
      </c>
      <c t="n" r="B15" s="5">
        <v>14068091</v>
      </c>
      <c t="n" r="C15" s="5">
        <v>14068091</v>
      </c>
    </row>
    <row r="16" spans="1:3">
      <c t="s" r="A16" s="4">
        <v>43</v>
      </c>
      <c t="n" r="B16" s="5">
        <v>2880845</v>
      </c>
      <c t="n" r="C16" s="5">
        <v>3059764</v>
      </c>
    </row>
    <row r="17" spans="1:3">
      <c t="s" r="A17" s="4">
        <v>44</v>
      </c>
      <c t="n" r="B17" s="5">
        <v>16948936</v>
      </c>
      <c t="n" r="C17" s="5">
        <v>17127855</v>
      </c>
    </row>
    <row r="18" spans="1:3">
      <c t="s" r="A18" s="3">
        <v>45</v>
      </c>
    </row>
    <row r="19" spans="1:3">
      <c t="s" r="A19" s="4">
        <v>46</v>
      </c>
      <c t="n" r="B19" s="5">
        <v>265152</v>
      </c>
      <c t="n" r="C19" s="5">
        <v>251683</v>
      </c>
    </row>
    <row r="20" spans="1:3">
      <c t="s" r="A20" s="4">
        <v>47</v>
      </c>
      <c t="n" r="B20" s="5">
        <v>63835010</v>
      </c>
      <c t="n" r="C20" s="5">
        <v>63424438</v>
      </c>
    </row>
    <row r="21" spans="1:3">
      <c t="s" r="A21" s="3">
        <v>48</v>
      </c>
    </row>
    <row r="22" spans="1:3">
      <c t="s" r="A22" s="4">
        <v>49</v>
      </c>
      <c t="n" r="B22" s="5">
        <v>840000</v>
      </c>
      <c t="n" r="C22" s="5">
        <v>872285</v>
      </c>
    </row>
    <row r="23" spans="1:3">
      <c t="s" r="A23" s="4">
        <v>50</v>
      </c>
      <c t="n" r="B23" s="5">
        <v>4123138</v>
      </c>
      <c t="n" r="C23" s="5">
        <v>5586755</v>
      </c>
    </row>
    <row r="24" spans="1:3">
      <c t="s" r="A24" s="4">
        <v>51</v>
      </c>
      <c t="n" r="B24" s="5">
        <v>3460774</v>
      </c>
      <c t="n" r="C24" s="7">
        <v>2066076</v>
      </c>
    </row>
    <row r="25" spans="1:3">
      <c t="s" r="A25" s="4">
        <v>52</v>
      </c>
      <c t="n" r="B25" s="5">
        <v>144585</v>
      </c>
      <c t="s" r="C25" s="4">
        <v>53</v>
      </c>
    </row>
    <row r="26" spans="1:3">
      <c t="s" r="A26" s="4">
        <v>54</v>
      </c>
      <c t="n" r="B26" s="5">
        <v>8568497</v>
      </c>
      <c t="n" r="C26" s="7">
        <v>8525116</v>
      </c>
    </row>
    <row r="27" spans="1:3">
      <c t="s" r="A27" s="4">
        <v>55</v>
      </c>
      <c t="n" r="B27" s="5">
        <v>7885555</v>
      </c>
      <c t="n" r="C27" s="5">
        <v>8124515</v>
      </c>
    </row>
    <row r="28" spans="1:3">
      <c t="s" r="A28" s="4">
        <v>37</v>
      </c>
      <c t="n" r="B28" s="5">
        <v>1961408</v>
      </c>
      <c t="n" r="C28" s="5">
        <v>2075095</v>
      </c>
    </row>
    <row r="29" spans="1:3">
      <c t="s" r="A29" s="4">
        <v>56</v>
      </c>
      <c t="n" r="B29" s="5">
        <v>18415460</v>
      </c>
      <c t="n" r="C29" s="5">
        <v>18724726</v>
      </c>
    </row>
    <row r="30" spans="1:3">
      <c t="s" r="A30" s="3">
        <v>57</v>
      </c>
    </row>
    <row r="31" spans="1:3">
      <c t="s" r="A31" s="4">
        <v>58</v>
      </c>
      <c t="n" r="B31" s="5">
        <v>6509267</v>
      </c>
      <c t="n" r="C31" s="5">
        <v>6509267</v>
      </c>
    </row>
    <row r="32" spans="1:3">
      <c t="s" r="A32" s="4">
        <v>59</v>
      </c>
      <c t="n" r="B32" s="5">
        <v>2032516</v>
      </c>
      <c t="n" r="C32" s="5">
        <v>2032516</v>
      </c>
    </row>
    <row r="33" spans="1:3">
      <c t="s" r="A33" s="4">
        <v>60</v>
      </c>
      <c t="n" r="B33" s="5">
        <v>-8187682</v>
      </c>
      <c t="n" r="C33" s="5">
        <v>-8187682</v>
      </c>
    </row>
    <row r="34" spans="1:3">
      <c t="s" r="A34" s="4">
        <v>61</v>
      </c>
      <c t="n" r="B34" s="5">
        <v>45197336</v>
      </c>
      <c t="n" r="C34" s="5">
        <v>44543618</v>
      </c>
    </row>
    <row r="35" spans="1:3">
      <c t="s" r="A35" s="4">
        <v>62</v>
      </c>
      <c t="n" r="B35" s="5">
        <v>-131887</v>
      </c>
      <c t="n" r="C35" s="5">
        <v>-198007</v>
      </c>
    </row>
    <row r="36" spans="1:3">
      <c t="s" r="A36" s="4">
        <v>63</v>
      </c>
      <c t="n" r="B36" s="5">
        <v>45419550</v>
      </c>
      <c t="n" r="C36" s="5">
        <v>44699712</v>
      </c>
    </row>
    <row r="37" spans="1:3">
      <c t="s" r="A37" s="4">
        <v>64</v>
      </c>
      <c t="n" r="B37" s="7">
        <v>63835010</v>
      </c>
      <c t="n" r="C37" s="7">
        <v>63424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51</v>
      </c>
    </row>
    <row r="4" spans="1:2">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4</v>
      </c>
      <c t="s" r="B4" s="4">
        <v>195</v>
      </c>
    </row>
    <row r="5" spans="1:2">
      <c t="s" r="A5" s="4">
        <v>196</v>
      </c>
      <c t="s" r="B5" s="4">
        <v>197</v>
      </c>
    </row>
    <row r="6" spans="1:2">
      <c t="s" r="A6" s="4">
        <v>198</v>
      </c>
      <c t="s" r="B6" s="4">
        <v>199</v>
      </c>
    </row>
    <row r="7" spans="1:2">
      <c t="s" r="A7" s="4">
        <v>200</v>
      </c>
      <c t="s" r="B7" s="4">
        <v>201</v>
      </c>
    </row>
    <row r="8" spans="1:2">
      <c t="s" r="A8" s="4">
        <v>202</v>
      </c>
      <c t="s" r="B8" s="4">
        <v>203</v>
      </c>
    </row>
    <row r="9" spans="1:2">
      <c t="s" r="A9" s="4">
        <v>204</v>
      </c>
      <c t="s" r="B9" s="4">
        <v>205</v>
      </c>
    </row>
    <row r="10" spans="1:2">
      <c t="s" r="A10" s="4">
        <v>206</v>
      </c>
      <c t="s" r="B10" s="4">
        <v>207</v>
      </c>
    </row>
    <row r="11" spans="1:2">
      <c t="s" r="A11" s="4">
        <v>160</v>
      </c>
      <c t="s" r="B11" s="4">
        <v>208</v>
      </c>
    </row>
    <row r="12" spans="1:2">
      <c t="s" r="A12" s="4">
        <v>209</v>
      </c>
      <c t="s" r="B12" s="4">
        <v>210</v>
      </c>
    </row>
    <row r="13" spans="1:2">
      <c t="s" r="A13" s="4">
        <v>33</v>
      </c>
      <c t="s" r="B13" s="4">
        <v>211</v>
      </c>
    </row>
    <row r="14" spans="1:2">
      <c t="s" r="A14" s="4">
        <v>165</v>
      </c>
      <c t="s" r="B14" s="4">
        <v>212</v>
      </c>
    </row>
    <row r="15" spans="1:2">
      <c t="s" r="A15" s="4">
        <v>213</v>
      </c>
      <c t="s" r="B15" s="4">
        <v>214</v>
      </c>
    </row>
    <row r="16" spans="1:2">
      <c t="s" r="A16" s="4">
        <v>215</v>
      </c>
      <c t="s" r="B16" s="4">
        <v>216</v>
      </c>
    </row>
    <row r="17" spans="1:2">
      <c t="s" r="A17" s="4">
        <v>107</v>
      </c>
      <c t="s" r="B17" s="4">
        <v>217</v>
      </c>
    </row>
    <row r="18" spans="1:2">
      <c t="s" r="A18" s="4">
        <v>218</v>
      </c>
      <c t="s" r="B18" s="4">
        <v>219</v>
      </c>
    </row>
    <row r="19" spans="1:2">
      <c t="s" r="A19" s="4">
        <v>220</v>
      </c>
      <c t="s" r="B19" s="4">
        <v>221</v>
      </c>
    </row>
    <row r="20" spans="1:2">
      <c t="s" r="A20" s="4">
        <v>222</v>
      </c>
      <c t="s" r="B20" s="4">
        <v>223</v>
      </c>
    </row>
    <row r="21" spans="1:2">
      <c t="s" r="A21" s="4">
        <v>224</v>
      </c>
      <c t="s" r="B21"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26</v>
      </c>
      <c t="s" r="B1" s="2">
        <v>1</v>
      </c>
    </row>
    <row r="2" spans="1:2">
      <c t="s" r="B2" s="2">
        <v>2</v>
      </c>
    </row>
    <row r="3" spans="1:2">
      <c t="s" r="A3" s="3">
        <v>227</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2</v>
      </c>
      <c t="s" r="B1" s="2">
        <v>1</v>
      </c>
    </row>
    <row r="2" spans="1:2">
      <c t="s" r="B2" s="2">
        <v>2</v>
      </c>
    </row>
    <row r="3" spans="1:2">
      <c t="s" r="A3" s="3">
        <v>233</v>
      </c>
    </row>
    <row r="4" spans="1:2">
      <c t="s" r="A4" s="4">
        <v>234</v>
      </c>
      <c t="s" r="B4" s="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35</v>
      </c>
      <c t="s" r="B1" s="2">
        <v>1</v>
      </c>
    </row>
    <row r="2" spans="1:2">
      <c t="s" r="B2" s="2">
        <v>2</v>
      </c>
    </row>
    <row r="3" spans="1:2">
      <c t="s" r="A3" s="3">
        <v>236</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1</v>
      </c>
      <c t="s" r="B1" s="2">
        <v>1</v>
      </c>
    </row>
    <row r="2" spans="1:2">
      <c t="s" r="B2" s="2">
        <v>2</v>
      </c>
    </row>
    <row r="3" spans="1:2">
      <c t="s" r="A3" s="3">
        <v>242</v>
      </c>
    </row>
    <row r="4" spans="1:2">
      <c t="s" r="A4" s="4">
        <v>243</v>
      </c>
      <c t="s" r="B4" s="4">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3">
        <v>245</v>
      </c>
    </row>
    <row r="4" spans="1:2">
      <c t="s" r="A4" s="4">
        <v>246</v>
      </c>
      <c t="s" r="B4" s="4">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9</v>
      </c>
      <c t="s" r="B4" s="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t="s" r="A1" s="1">
        <v>250</v>
      </c>
      <c t="s" r="B1" s="2">
        <v>1</v>
      </c>
    </row>
    <row r="2" spans="1:2">
      <c t="s" r="B2" s="2">
        <v>2</v>
      </c>
    </row>
    <row r="3" spans="1:2">
      <c t="s" r="A3" s="3">
        <v>251</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5</v>
      </c>
      <c t="s" r="B1" s="2">
        <v>2</v>
      </c>
      <c t="s" r="C1" s="2">
        <v>28</v>
      </c>
    </row>
    <row r="2" spans="1:3">
      <c t="s" r="A2" s="3">
        <v>29</v>
      </c>
    </row>
    <row r="3" spans="1:3">
      <c t="s" r="A3" s="4">
        <v>66</v>
      </c>
      <c t="n" r="B3" s="7">
        <v>1100000</v>
      </c>
      <c t="n" r="C3" s="7">
        <v>1050000</v>
      </c>
    </row>
    <row r="4" spans="1:3">
      <c t="s" r="A4" s="3">
        <v>57</v>
      </c>
    </row>
    <row r="5" spans="1:3">
      <c t="s" r="A5" s="4">
        <v>67</v>
      </c>
      <c t="s" r="B5" s="4">
        <v>68</v>
      </c>
      <c t="n" r="C5" s="7">
        <v>0</v>
      </c>
    </row>
    <row r="6" spans="1:3">
      <c t="s" r="A6" s="4">
        <v>69</v>
      </c>
      <c t="n" r="B6" s="5">
        <v>40000000</v>
      </c>
      <c t="n" r="C6" s="5">
        <v>40000000</v>
      </c>
    </row>
    <row r="7" spans="1:3">
      <c t="s" r="A7" s="4">
        <v>70</v>
      </c>
      <c t="n" r="B7" s="5">
        <v>17273776</v>
      </c>
      <c t="n" r="C7" s="5">
        <v>17273776</v>
      </c>
    </row>
    <row r="8" spans="1:3">
      <c t="s" r="A8" s="4">
        <v>71</v>
      </c>
      <c t="n" r="B8" s="5">
        <v>16346017</v>
      </c>
      <c t="n" r="C8" s="5">
        <v>16346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5"/>
  </cols>
  <sheetData>
    <row r="1" spans="1:2">
      <c t="s" r="A1" s="1">
        <v>268</v>
      </c>
      <c t="s" r="B1" s="2">
        <v>1</v>
      </c>
    </row>
    <row r="2" spans="1:2">
      <c t="s" r="B2" s="2">
        <v>2</v>
      </c>
    </row>
    <row r="3" spans="1:2">
      <c t="s" r="A3" s="4">
        <v>269</v>
      </c>
    </row>
    <row r="4" spans="1:2">
      <c t="s" r="A4" s="4">
        <v>270</v>
      </c>
      <c t="s" r="B4" s="4">
        <v>271</v>
      </c>
    </row>
    <row r="5" spans="1:2">
      <c t="s" r="A5" s="4">
        <v>272</v>
      </c>
    </row>
    <row r="6" spans="1:2">
      <c t="s" r="A6" s="4">
        <v>270</v>
      </c>
      <c t="s" r="B6" s="4">
        <v>273</v>
      </c>
    </row>
    <row r="7" spans="1:2">
      <c t="s" r="A7" s="4">
        <v>274</v>
      </c>
    </row>
    <row r="8" spans="1:2">
      <c t="s" r="A8" s="4">
        <v>270</v>
      </c>
      <c t="s" r="B8" s="4">
        <v>275</v>
      </c>
    </row>
    <row r="9" spans="1:2">
      <c t="s" r="A9" s="4">
        <v>276</v>
      </c>
    </row>
    <row r="10" spans="1:2">
      <c t="s" r="A10" s="4">
        <v>270</v>
      </c>
      <c t="s" r="B10" s="4">
        <v>277</v>
      </c>
    </row>
    <row r="11" spans="1:2">
      <c t="s" r="A11" s="4">
        <v>278</v>
      </c>
    </row>
    <row r="12" spans="1:2">
      <c t="s" r="A12" s="4">
        <v>270</v>
      </c>
      <c t="s" r="B12" s="4">
        <v>275</v>
      </c>
    </row>
    <row r="13" spans="1:2">
      <c t="s" r="A13" s="4">
        <v>279</v>
      </c>
    </row>
    <row r="14" spans="1:2">
      <c t="s" r="A14" s="4">
        <v>270</v>
      </c>
      <c t="s" r="B14" s="4">
        <v>280</v>
      </c>
    </row>
    <row r="15" spans="1:2">
      <c t="s" r="A15" s="4">
        <v>281</v>
      </c>
    </row>
    <row r="16" spans="1:2">
      <c t="s" r="A16" s="4">
        <v>270</v>
      </c>
      <c t="s" r="B16" s="4">
        <v>275</v>
      </c>
    </row>
    <row r="17" spans="1:2">
      <c t="s" r="A17" s="4">
        <v>282</v>
      </c>
    </row>
    <row r="18" spans="1:2">
      <c t="s" r="A18" s="4">
        <v>270</v>
      </c>
      <c t="s" r="B18"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r="1" spans="1:2">
      <c t="s" r="A1" s="1">
        <v>284</v>
      </c>
      <c t="s" r="B1" s="2">
        <v>1</v>
      </c>
    </row>
    <row r="2" spans="1:2">
      <c t="s" r="B2" s="2">
        <v>2</v>
      </c>
    </row>
    <row r="3" spans="1:2">
      <c t="s" r="A3" s="4">
        <v>285</v>
      </c>
    </row>
    <row r="4" spans="1:2">
      <c t="s" r="A4" s="4">
        <v>286</v>
      </c>
      <c t="s" r="B4" s="4">
        <v>287</v>
      </c>
    </row>
    <row r="5" spans="1:2">
      <c t="s" r="A5" s="4">
        <v>288</v>
      </c>
    </row>
    <row r="6" spans="1:2">
      <c t="s" r="A6" s="4">
        <v>286</v>
      </c>
      <c t="s" r="B6" s="4">
        <v>289</v>
      </c>
    </row>
    <row r="7" spans="1:2">
      <c t="s" r="A7" s="4">
        <v>290</v>
      </c>
    </row>
    <row r="8" spans="1:2">
      <c t="s" r="A8" s="4">
        <v>286</v>
      </c>
      <c t="s" r="B8" s="4">
        <v>291</v>
      </c>
    </row>
    <row r="9" spans="1:2">
      <c t="s" r="A9" s="4">
        <v>292</v>
      </c>
    </row>
    <row r="10" spans="1:2">
      <c t="s" r="A10" s="4">
        <v>286</v>
      </c>
      <c t="s" r="B10" s="4">
        <v>293</v>
      </c>
    </row>
    <row r="11" spans="1:2">
      <c t="s" r="A11" s="4">
        <v>294</v>
      </c>
    </row>
    <row r="12" spans="1:2">
      <c t="s" r="A12" s="4">
        <v>286</v>
      </c>
      <c t="s" r="B12" s="4">
        <v>289</v>
      </c>
    </row>
    <row r="13" spans="1:2">
      <c t="s" r="A13" s="4">
        <v>295</v>
      </c>
    </row>
    <row r="14" spans="1:2">
      <c t="s" r="A14" s="4">
        <v>286</v>
      </c>
      <c t="s" r="B1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96</v>
      </c>
      <c t="s" r="B1" s="2">
        <v>1</v>
      </c>
    </row>
    <row r="2" spans="1:3">
      <c t="s" r="B2" s="2">
        <v>2</v>
      </c>
      <c t="s" r="C2" s="2">
        <v>73</v>
      </c>
    </row>
    <row r="3" spans="1:3">
      <c t="s" r="A3" s="3">
        <v>297</v>
      </c>
    </row>
    <row r="4" spans="1:3">
      <c t="s" r="A4" s="4">
        <v>298</v>
      </c>
      <c t="s" r="B4" s="4">
        <v>299</v>
      </c>
      <c t="s" r="C4" s="4">
        <v>300</v>
      </c>
    </row>
    <row r="5" spans="1:3">
      <c t="s" r="A5" s="4">
        <v>301</v>
      </c>
      <c t="n" r="B5" s="7">
        <v>1874538</v>
      </c>
      <c t="n" r="C5" s="7">
        <v>8190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02</v>
      </c>
      <c t="s" r="B1" s="2">
        <v>2</v>
      </c>
      <c t="s" r="C1" s="2">
        <v>28</v>
      </c>
    </row>
    <row r="2" spans="1:3">
      <c t="s" r="A2" s="4">
        <v>303</v>
      </c>
      <c t="n" r="B2" s="7">
        <v>8243800</v>
      </c>
      <c t="n" r="C2" s="7">
        <v>8243800</v>
      </c>
    </row>
    <row r="3" spans="1:3">
      <c t="s" r="A3" s="4">
        <v>304</v>
      </c>
      <c t="n" r="B3" s="5">
        <v>-5362955</v>
      </c>
      <c t="n" r="C3" s="5">
        <v>-5184036</v>
      </c>
    </row>
    <row r="4" spans="1:3">
      <c t="s" r="A4" s="4">
        <v>305</v>
      </c>
      <c t="n" r="B4" s="5">
        <v>2880845</v>
      </c>
      <c t="n" r="C4" s="5">
        <v>3059764</v>
      </c>
    </row>
    <row r="5" spans="1:3">
      <c t="s" r="A5" s="4">
        <v>285</v>
      </c>
    </row>
    <row r="6" spans="1:3">
      <c t="s" r="A6" s="4">
        <v>303</v>
      </c>
      <c t="n" r="B6" s="5">
        <v>43600</v>
      </c>
      <c t="n" r="C6" s="5">
        <v>43600</v>
      </c>
    </row>
    <row r="7" spans="1:3">
      <c t="s" r="A7" s="4">
        <v>306</v>
      </c>
    </row>
    <row r="8" spans="1:3">
      <c t="s" r="A8" s="4">
        <v>303</v>
      </c>
      <c t="n" r="B8" s="5">
        <v>4529200</v>
      </c>
      <c t="n" r="C8" s="5">
        <v>4529200</v>
      </c>
    </row>
    <row r="9" spans="1:3">
      <c t="s" r="A9" s="4">
        <v>307</v>
      </c>
    </row>
    <row r="10" spans="1:3">
      <c t="s" r="A10" s="4">
        <v>303</v>
      </c>
      <c t="n" r="B10" s="5">
        <v>985000</v>
      </c>
      <c t="n" r="C10" s="5">
        <v>985000</v>
      </c>
    </row>
    <row r="11" spans="1:3">
      <c t="s" r="A11" s="4">
        <v>308</v>
      </c>
    </row>
    <row r="12" spans="1:3">
      <c t="s" r="A12" s="4">
        <v>303</v>
      </c>
      <c t="n" r="B12" s="5">
        <v>2248000</v>
      </c>
      <c t="n" r="C12" s="5">
        <v>2248000</v>
      </c>
    </row>
    <row r="13" spans="1:3">
      <c t="s" r="A13" s="4">
        <v>292</v>
      </c>
    </row>
    <row r="14" spans="1:3">
      <c t="s" r="A14" s="4">
        <v>303</v>
      </c>
      <c t="n" r="B14" s="7">
        <v>438000</v>
      </c>
      <c t="n" r="C14" s="7">
        <v>43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09</v>
      </c>
      <c t="s" r="B1" s="2">
        <v>2</v>
      </c>
      <c t="s" r="C1" s="2">
        <v>28</v>
      </c>
    </row>
    <row r="2" spans="1:3">
      <c t="s" r="A2" s="4">
        <v>303</v>
      </c>
      <c t="n" r="B2" s="7">
        <v>3246432</v>
      </c>
      <c t="n" r="C2" s="7">
        <v>3104381</v>
      </c>
    </row>
    <row r="3" spans="1:3">
      <c t="s" r="A3" s="4">
        <v>310</v>
      </c>
      <c t="n" r="B3" s="5">
        <v>30083</v>
      </c>
      <c t="n" r="C3" s="5">
        <v>21683</v>
      </c>
    </row>
    <row r="4" spans="1:3">
      <c t="s" r="A4" s="4">
        <v>311</v>
      </c>
      <c t="n" r="B4" s="5">
        <v>-238012</v>
      </c>
      <c t="n" r="C4" s="5">
        <v>-346924</v>
      </c>
    </row>
    <row r="5" spans="1:3">
      <c t="s" r="A5" s="4">
        <v>312</v>
      </c>
      <c t="n" r="B5" s="5">
        <v>3038503</v>
      </c>
      <c t="n" r="C5" s="5">
        <v>2779140</v>
      </c>
    </row>
    <row r="6" spans="1:3">
      <c t="s" r="A6" s="4">
        <v>313</v>
      </c>
    </row>
    <row r="7" spans="1:3">
      <c t="s" r="A7" s="4">
        <v>303</v>
      </c>
      <c t="n" r="B7" s="5">
        <v>1044604</v>
      </c>
      <c t="n" r="C7" s="5">
        <v>530328</v>
      </c>
    </row>
    <row r="8" spans="1:3">
      <c t="s" r="A8" s="4">
        <v>310</v>
      </c>
      <c t="n" r="B8" s="5">
        <v>20042</v>
      </c>
      <c t="n" r="C8" s="5">
        <v>19608</v>
      </c>
    </row>
    <row r="9" spans="1:3">
      <c t="s" r="A9" s="4">
        <v>311</v>
      </c>
      <c t="n" r="B9" s="5">
        <v>-86266</v>
      </c>
      <c t="n" r="C9" s="5">
        <v>-64046</v>
      </c>
    </row>
    <row r="10" spans="1:3">
      <c t="s" r="A10" s="4">
        <v>312</v>
      </c>
      <c t="n" r="B10" s="5">
        <v>978380</v>
      </c>
      <c t="n" r="C10" s="5">
        <v>485890</v>
      </c>
    </row>
    <row r="11" spans="1:3">
      <c t="s" r="A11" s="4">
        <v>314</v>
      </c>
    </row>
    <row r="12" spans="1:3">
      <c t="s" r="A12" s="4">
        <v>303</v>
      </c>
      <c t="n" r="B12" s="7">
        <v>58330</v>
      </c>
      <c t="n" r="C12" s="5">
        <v>445337</v>
      </c>
    </row>
    <row r="13" spans="1:3">
      <c t="s" r="A13" s="4">
        <v>310</v>
      </c>
      <c t="s" r="B13" s="4">
        <v>53</v>
      </c>
      <c t="n" r="C13" s="5">
        <v>0</v>
      </c>
    </row>
    <row r="14" spans="1:3">
      <c t="s" r="A14" s="4">
        <v>311</v>
      </c>
      <c t="n" r="B14" s="7">
        <v>-3667</v>
      </c>
      <c t="n" r="C14" s="5">
        <v>-10624</v>
      </c>
    </row>
    <row r="15" spans="1:3">
      <c t="s" r="A15" s="4">
        <v>312</v>
      </c>
      <c t="n" r="B15" s="5">
        <v>54663</v>
      </c>
      <c t="n" r="C15" s="5">
        <v>434713</v>
      </c>
    </row>
    <row r="16" spans="1:3">
      <c t="s" r="A16" s="4">
        <v>315</v>
      </c>
    </row>
    <row r="17" spans="1:3">
      <c t="s" r="A17" s="4">
        <v>303</v>
      </c>
      <c t="n" r="B17" s="5">
        <v>97405</v>
      </c>
      <c t="n" r="C17" s="5">
        <v>180120</v>
      </c>
    </row>
    <row r="18" spans="1:3">
      <c t="s" r="A18" s="4">
        <v>310</v>
      </c>
      <c t="n" r="B18" s="7">
        <v>3315</v>
      </c>
      <c t="n" r="C18" s="5">
        <v>195</v>
      </c>
    </row>
    <row r="19" spans="1:3">
      <c t="s" r="A19" s="4">
        <v>311</v>
      </c>
      <c t="s" r="B19" s="4">
        <v>53</v>
      </c>
      <c t="n" r="C19" s="5">
        <v>-2075</v>
      </c>
    </row>
    <row r="20" spans="1:3">
      <c t="s" r="A20" s="4">
        <v>312</v>
      </c>
      <c t="n" r="B20" s="7">
        <v>100720</v>
      </c>
      <c t="n" r="C20" s="5">
        <v>178240</v>
      </c>
    </row>
    <row r="21" spans="1:3">
      <c t="s" r="A21" s="4">
        <v>316</v>
      </c>
    </row>
    <row r="22" spans="1:3">
      <c t="s" r="A22" s="4">
        <v>303</v>
      </c>
      <c t="n" r="B22" s="5">
        <v>2046093</v>
      </c>
      <c t="n" r="C22" s="5">
        <v>1948596</v>
      </c>
    </row>
    <row r="23" spans="1:3">
      <c t="s" r="A23" s="4">
        <v>310</v>
      </c>
      <c t="n" r="B23" s="5">
        <v>6726</v>
      </c>
      <c t="n" r="C23" s="5">
        <v>1880</v>
      </c>
    </row>
    <row r="24" spans="1:3">
      <c t="s" r="A24" s="4">
        <v>311</v>
      </c>
      <c t="n" r="B24" s="5">
        <v>-148079</v>
      </c>
      <c t="n" r="C24" s="5">
        <v>-270179</v>
      </c>
    </row>
    <row r="25" spans="1:3">
      <c t="s" r="A25" s="4">
        <v>312</v>
      </c>
      <c t="n" r="B25" s="7">
        <v>1904740</v>
      </c>
      <c t="n" r="C25" s="7">
        <v>1680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17</v>
      </c>
      <c t="s" r="B1" s="2">
        <v>2</v>
      </c>
      <c t="s" r="C1" s="2">
        <v>28</v>
      </c>
    </row>
    <row r="2" spans="1:3">
      <c t="s" r="A2" s="4">
        <v>318</v>
      </c>
      <c t="n" r="B2" s="7">
        <v>2435073</v>
      </c>
      <c t="n" r="C2" s="7">
        <v>1733761</v>
      </c>
    </row>
    <row r="3" spans="1:3">
      <c t="s" r="A3" s="4">
        <v>319</v>
      </c>
      <c t="n" r="B3" s="5">
        <v>-108188</v>
      </c>
      <c t="n" r="C3" s="5">
        <v>-256393</v>
      </c>
    </row>
    <row r="4" spans="1:3">
      <c t="s" r="A4" s="4">
        <v>320</v>
      </c>
      <c t="n" r="B4" s="5">
        <v>648886</v>
      </c>
      <c t="n" r="C4" s="5">
        <v>638694</v>
      </c>
    </row>
    <row r="5" spans="1:3">
      <c t="s" r="A5" s="4">
        <v>321</v>
      </c>
      <c t="n" r="B5" s="5">
        <v>-129824</v>
      </c>
      <c t="n" r="C5" s="5">
        <v>-90531</v>
      </c>
    </row>
    <row r="6" spans="1:3">
      <c t="s" r="A6" s="4">
        <v>322</v>
      </c>
      <c t="n" r="B6" s="5">
        <v>3083960</v>
      </c>
      <c t="n" r="C6" s="5">
        <v>2372455</v>
      </c>
    </row>
    <row r="7" spans="1:3">
      <c t="s" r="A7" s="4">
        <v>323</v>
      </c>
      <c t="n" r="B7" s="5">
        <v>-238012</v>
      </c>
      <c t="n" r="C7" s="5">
        <v>-346924</v>
      </c>
    </row>
    <row r="8" spans="1:3">
      <c t="s" r="A8" s="4">
        <v>313</v>
      </c>
    </row>
    <row r="9" spans="1:3">
      <c t="s" r="A9" s="4">
        <v>318</v>
      </c>
      <c t="n" r="B9" s="5">
        <v>458306</v>
      </c>
      <c t="n" r="C9" s="5">
        <v>162268</v>
      </c>
    </row>
    <row r="10" spans="1:3">
      <c t="s" r="A10" s="4">
        <v>319</v>
      </c>
      <c t="n" r="B10" s="5">
        <v>-43834</v>
      </c>
      <c t="n" r="C10" s="5">
        <v>-49053</v>
      </c>
    </row>
    <row r="11" spans="1:3">
      <c t="s" r="A11" s="4">
        <v>320</v>
      </c>
      <c t="n" r="B11" s="5">
        <v>159492</v>
      </c>
      <c t="n" r="C11" s="5">
        <v>141417</v>
      </c>
    </row>
    <row r="12" spans="1:3">
      <c t="s" r="A12" s="4">
        <v>321</v>
      </c>
      <c t="n" r="B12" s="5">
        <v>-42432</v>
      </c>
      <c t="n" r="C12" s="5">
        <v>-14993</v>
      </c>
    </row>
    <row r="13" spans="1:3">
      <c t="s" r="A13" s="4">
        <v>322</v>
      </c>
      <c t="n" r="B13" s="5">
        <v>617798</v>
      </c>
      <c t="n" r="C13" s="5">
        <v>303685</v>
      </c>
    </row>
    <row r="14" spans="1:3">
      <c t="s" r="A14" s="4">
        <v>323</v>
      </c>
      <c t="n" r="B14" s="5">
        <v>-86265</v>
      </c>
      <c t="n" r="C14" s="5">
        <v>-64046</v>
      </c>
    </row>
    <row r="15" spans="1:3">
      <c t="s" r="A15" s="4">
        <v>314</v>
      </c>
    </row>
    <row r="16" spans="1:3">
      <c t="s" r="A16" s="4">
        <v>318</v>
      </c>
      <c t="n" r="B16" s="5">
        <v>54663</v>
      </c>
      <c t="n" r="C16" s="5">
        <v>434713</v>
      </c>
    </row>
    <row r="17" spans="1:3">
      <c t="s" r="A17" s="4">
        <v>319</v>
      </c>
      <c t="n" r="B17" s="5">
        <v>-3667</v>
      </c>
      <c t="n" r="C17" s="5">
        <v>-10624</v>
      </c>
    </row>
    <row r="18" spans="1:3">
      <c t="s" r="A18" s="4">
        <v>320</v>
      </c>
      <c t="n" r="B18" s="5">
        <v>0</v>
      </c>
      <c t="n" r="C18" s="5">
        <v>0</v>
      </c>
    </row>
    <row r="19" spans="1:3">
      <c t="s" r="A19" s="4">
        <v>321</v>
      </c>
      <c t="n" r="B19" s="5">
        <v>0</v>
      </c>
      <c t="n" r="C19" s="5">
        <v>0</v>
      </c>
    </row>
    <row r="20" spans="1:3">
      <c t="s" r="A20" s="4">
        <v>322</v>
      </c>
      <c t="n" r="B20" s="5">
        <v>54663</v>
      </c>
      <c t="n" r="C20" s="5">
        <v>434713</v>
      </c>
    </row>
    <row r="21" spans="1:3">
      <c t="s" r="A21" s="4">
        <v>323</v>
      </c>
      <c t="n" r="B21" s="5">
        <v>-3667</v>
      </c>
      <c t="n" r="C21" s="5">
        <v>-10624</v>
      </c>
    </row>
    <row r="22" spans="1:3">
      <c t="s" r="A22" s="4">
        <v>315</v>
      </c>
    </row>
    <row r="23" spans="1:3">
      <c t="s" r="A23" s="4">
        <v>318</v>
      </c>
      <c t="n" r="B23" s="5">
        <v>0</v>
      </c>
      <c t="n" r="C23" s="5">
        <v>80640</v>
      </c>
    </row>
    <row r="24" spans="1:3">
      <c t="s" r="A24" s="4">
        <v>319</v>
      </c>
      <c t="n" r="B24" s="5">
        <v>0</v>
      </c>
      <c t="n" r="C24" s="5">
        <v>-2075</v>
      </c>
    </row>
    <row r="25" spans="1:3">
      <c t="s" r="A25" s="4">
        <v>320</v>
      </c>
      <c t="n" r="B25" s="5">
        <v>0</v>
      </c>
      <c t="n" r="C25" s="5">
        <v>0</v>
      </c>
    </row>
    <row r="26" spans="1:3">
      <c t="s" r="A26" s="4">
        <v>321</v>
      </c>
      <c t="n" r="B26" s="5">
        <v>0</v>
      </c>
      <c t="n" r="C26" s="5">
        <v>0</v>
      </c>
    </row>
    <row r="27" spans="1:3">
      <c t="s" r="A27" s="4">
        <v>322</v>
      </c>
      <c t="n" r="B27" s="5">
        <v>0</v>
      </c>
      <c t="n" r="C27" s="5">
        <v>80640</v>
      </c>
    </row>
    <row r="28" spans="1:3">
      <c t="s" r="A28" s="4">
        <v>323</v>
      </c>
      <c t="n" r="B28" s="5">
        <v>0</v>
      </c>
      <c t="n" r="C28" s="5">
        <v>-2075</v>
      </c>
    </row>
    <row r="29" spans="1:3">
      <c t="s" r="A29" s="4">
        <v>316</v>
      </c>
    </row>
    <row r="30" spans="1:3">
      <c t="s" r="A30" s="4">
        <v>318</v>
      </c>
      <c t="n" r="B30" s="5">
        <v>1922104</v>
      </c>
      <c t="n" r="C30" s="5">
        <v>1056140</v>
      </c>
    </row>
    <row r="31" spans="1:3">
      <c t="s" r="A31" s="4">
        <v>319</v>
      </c>
      <c t="n" r="B31" s="5">
        <v>-60687</v>
      </c>
      <c t="n" r="C31" s="5">
        <v>-194641</v>
      </c>
    </row>
    <row r="32" spans="1:3">
      <c t="s" r="A32" s="4">
        <v>320</v>
      </c>
      <c t="n" r="B32" s="5">
        <v>489394</v>
      </c>
      <c t="n" r="C32" s="5">
        <v>497277</v>
      </c>
    </row>
    <row r="33" spans="1:3">
      <c t="s" r="A33" s="4">
        <v>321</v>
      </c>
      <c t="n" r="B33" s="5">
        <v>-87392</v>
      </c>
      <c t="n" r="C33" s="5">
        <v>-75538</v>
      </c>
    </row>
    <row r="34" spans="1:3">
      <c t="s" r="A34" s="4">
        <v>322</v>
      </c>
      <c t="n" r="B34" s="5">
        <v>2411498</v>
      </c>
      <c t="n" r="C34" s="5">
        <v>1553417</v>
      </c>
    </row>
    <row r="35" spans="1:3">
      <c t="s" r="A35" s="4">
        <v>323</v>
      </c>
      <c t="n" r="B35" s="7">
        <v>-148079</v>
      </c>
      <c t="n" r="C35" s="7">
        <v>-2701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324</v>
      </c>
      <c t="s" r="B1" s="2">
        <v>1</v>
      </c>
    </row>
    <row r="2" spans="1:3">
      <c t="s" r="B2" s="2">
        <v>2</v>
      </c>
      <c t="s" r="C2" s="2">
        <v>73</v>
      </c>
    </row>
    <row r="3" spans="1:3">
      <c t="s" r="A3" s="3">
        <v>325</v>
      </c>
    </row>
    <row r="4" spans="1:3">
      <c t="s" r="A4" s="4">
        <v>135</v>
      </c>
      <c t="n" r="B4" s="7">
        <v>693223</v>
      </c>
      <c t="n" r="C4" s="7">
        <v>554609</v>
      </c>
    </row>
    <row r="5" spans="1:3">
      <c t="s" r="A5" s="4">
        <v>326</v>
      </c>
      <c t="n" r="B5" s="5">
        <v>5502</v>
      </c>
      <c t="n" r="C5" s="5">
        <v>19651</v>
      </c>
    </row>
    <row r="6" spans="1:3">
      <c t="s" r="A6" s="4">
        <v>327</v>
      </c>
      <c t="n" r="B6" s="7">
        <v>10595</v>
      </c>
      <c t="n" r="C6" s="7">
        <v>148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28</v>
      </c>
      <c t="s" r="B1" s="2">
        <v>2</v>
      </c>
      <c t="s" r="C1" s="2">
        <v>28</v>
      </c>
    </row>
    <row r="2" spans="1:3">
      <c t="s" r="A2" s="3">
        <v>329</v>
      </c>
    </row>
    <row r="3" spans="1:3">
      <c t="s" r="A3" s="4">
        <v>330</v>
      </c>
      <c t="n" r="B3" s="7">
        <v>1808030</v>
      </c>
      <c t="n" r="C3" s="7">
        <v>2373476</v>
      </c>
    </row>
    <row r="4" spans="1:3">
      <c t="s" r="A4" s="4">
        <v>331</v>
      </c>
      <c t="n" r="B4" s="5">
        <v>2891156</v>
      </c>
      <c t="n" r="C4" s="5">
        <v>2069742</v>
      </c>
    </row>
    <row r="5" spans="1:3">
      <c t="s" r="A5" s="4">
        <v>332</v>
      </c>
      <c t="n" r="B5" s="5">
        <v>1628159</v>
      </c>
      <c t="n" r="C5" s="5">
        <v>1371001</v>
      </c>
    </row>
    <row r="6" spans="1:3">
      <c t="s" r="A6" s="4">
        <v>333</v>
      </c>
      <c t="n" r="B6" s="7">
        <v>6327345</v>
      </c>
      <c t="n" r="C6" s="7">
        <v>58142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33103084</v>
      </c>
      <c t="n" r="C4" s="7">
        <v>32061147</v>
      </c>
    </row>
    <row r="5" spans="1:3">
      <c t="s" r="A5" s="4">
        <v>76</v>
      </c>
      <c t="n" r="B5" s="5">
        <v>-3480960</v>
      </c>
      <c t="n" r="C5" s="5">
        <v>-2929436</v>
      </c>
    </row>
    <row r="6" spans="1:3">
      <c t="s" r="A6" s="4">
        <v>77</v>
      </c>
      <c t="n" r="B6" s="5">
        <v>29622124</v>
      </c>
      <c t="n" r="C6" s="5">
        <v>29131711</v>
      </c>
    </row>
    <row r="7" spans="1:3">
      <c t="s" r="A7" s="4">
        <v>78</v>
      </c>
      <c t="n" r="B7" s="5">
        <v>20647967</v>
      </c>
      <c t="n" r="C7" s="5">
        <v>21681910</v>
      </c>
    </row>
    <row r="8" spans="1:3">
      <c t="s" r="A8" s="4">
        <v>79</v>
      </c>
      <c t="n" r="B8" s="5">
        <v>590627</v>
      </c>
      <c t="n" r="C8" s="5">
        <v>783361</v>
      </c>
    </row>
    <row r="9" spans="1:3">
      <c t="s" r="A9" s="4">
        <v>80</v>
      </c>
      <c t="n" r="B9" s="5">
        <v>21238594</v>
      </c>
      <c t="n" r="C9" s="5">
        <v>22465271</v>
      </c>
    </row>
    <row r="10" spans="1:3">
      <c t="s" r="A10" s="4">
        <v>81</v>
      </c>
      <c t="n" r="B10" s="5">
        <v>8383530</v>
      </c>
      <c t="n" r="C10" s="5">
        <v>6666440</v>
      </c>
    </row>
    <row r="11" spans="1:3">
      <c t="s" r="A11" s="4">
        <v>82</v>
      </c>
      <c t="n" r="B11" s="5">
        <v>4162403</v>
      </c>
      <c t="n" r="C11" s="5">
        <v>3479688</v>
      </c>
    </row>
    <row r="12" spans="1:3">
      <c t="s" r="A12" s="4">
        <v>83</v>
      </c>
      <c t="n" r="B12" s="5">
        <v>2631896</v>
      </c>
      <c t="n" r="C12" s="5">
        <v>2380631</v>
      </c>
    </row>
    <row r="13" spans="1:3">
      <c t="s" r="A13" s="4">
        <v>84</v>
      </c>
      <c t="n" r="B13" s="5">
        <v>178919</v>
      </c>
      <c t="n" r="C13" s="5">
        <v>178919</v>
      </c>
    </row>
    <row r="14" spans="1:3">
      <c t="s" r="A14" s="4">
        <v>85</v>
      </c>
      <c t="n" r="B14" s="5">
        <v>6973218</v>
      </c>
      <c t="n" r="C14" s="5">
        <v>6039238</v>
      </c>
    </row>
    <row r="15" spans="1:3">
      <c t="s" r="A15" s="4">
        <v>86</v>
      </c>
      <c t="n" r="B15" s="5">
        <v>1410312</v>
      </c>
      <c t="n" r="C15" s="5">
        <v>627202</v>
      </c>
    </row>
    <row r="16" spans="1:3">
      <c t="s" r="A16" s="3">
        <v>87</v>
      </c>
    </row>
    <row r="17" spans="1:3">
      <c t="s" r="A17" s="4">
        <v>88</v>
      </c>
      <c t="n" r="B17" s="5">
        <v>25479</v>
      </c>
      <c t="n" r="C17" s="5">
        <v>28698</v>
      </c>
    </row>
    <row r="18" spans="1:3">
      <c t="s" r="A18" s="4">
        <v>89</v>
      </c>
      <c t="n" r="B18" s="5">
        <v>1800</v>
      </c>
      <c t="n" r="C18" s="5">
        <v>500</v>
      </c>
    </row>
    <row r="19" spans="1:3">
      <c t="s" r="A19" s="4">
        <v>90</v>
      </c>
      <c t="n" r="B19" s="5">
        <v>-65341</v>
      </c>
      <c t="n" r="C19" s="5">
        <v>-65569</v>
      </c>
    </row>
    <row r="20" spans="1:3">
      <c t="s" r="A20" s="4">
        <v>91</v>
      </c>
      <c t="n" r="B20" s="5">
        <v>-5093</v>
      </c>
      <c t="n" r="C20" s="7">
        <v>4808</v>
      </c>
    </row>
    <row r="21" spans="1:3">
      <c t="s" r="A21" s="4">
        <v>92</v>
      </c>
      <c t="n" r="B21" s="5">
        <v>36000</v>
      </c>
      <c t="s" r="C21" s="4">
        <v>53</v>
      </c>
    </row>
    <row r="22" spans="1:3">
      <c t="s" r="A22" s="4">
        <v>93</v>
      </c>
      <c t="n" r="B22" s="5">
        <v>-98932</v>
      </c>
      <c t="s" r="C22" s="4">
        <v>53</v>
      </c>
    </row>
    <row r="23" spans="1:3">
      <c t="s" r="A23" s="4">
        <v>94</v>
      </c>
      <c t="n" r="B23" s="5">
        <v>-106087</v>
      </c>
      <c t="n" r="C23" s="7">
        <v>-31563</v>
      </c>
    </row>
    <row r="24" spans="1:3">
      <c t="s" r="A24" s="4">
        <v>95</v>
      </c>
      <c t="n" r="B24" s="5">
        <v>1304225</v>
      </c>
      <c t="n" r="C24" s="5">
        <v>595639</v>
      </c>
    </row>
    <row r="25" spans="1:3">
      <c t="s" r="A25" s="4">
        <v>96</v>
      </c>
      <c t="n" r="B25" s="5">
        <v>650507</v>
      </c>
      <c t="n" r="C25" s="5">
        <v>298461</v>
      </c>
    </row>
    <row r="26" spans="1:3">
      <c t="s" r="A26" s="4">
        <v>97</v>
      </c>
      <c t="n" r="B26" s="7">
        <v>653718</v>
      </c>
      <c t="n" r="C26" s="7">
        <v>297178</v>
      </c>
    </row>
    <row r="27" spans="1:3">
      <c t="s" r="A27" s="4">
        <v>98</v>
      </c>
      <c t="n" r="B27" s="8">
        <v>0.04</v>
      </c>
      <c t="n" r="C27" s="8">
        <v>0.02</v>
      </c>
    </row>
    <row r="28" spans="1:3">
      <c t="s" r="A28" s="4">
        <v>99</v>
      </c>
      <c t="n" r="B28" s="5">
        <v>16346017</v>
      </c>
      <c t="n" r="C28" s="5">
        <v>16346017</v>
      </c>
    </row>
    <row r="29" spans="1:3">
      <c t="s" r="A29" s="3">
        <v>100</v>
      </c>
    </row>
    <row r="30" spans="1:3">
      <c t="s" r="A30" s="4">
        <v>97</v>
      </c>
      <c t="n" r="B30" s="7">
        <v>653718</v>
      </c>
      <c t="n" r="C30" s="7">
        <v>297178</v>
      </c>
    </row>
    <row r="31" spans="1:3">
      <c t="s" r="A31" s="3">
        <v>101</v>
      </c>
    </row>
    <row r="32" spans="1:3">
      <c t="s" r="A32" s="4">
        <v>102</v>
      </c>
      <c t="n" r="B32" s="5">
        <v>-46260</v>
      </c>
      <c t="n" r="C32" s="5">
        <v>8044</v>
      </c>
    </row>
    <row r="33" spans="1:3">
      <c t="s" r="A33" s="4">
        <v>103</v>
      </c>
      <c t="n" r="B33" s="5">
        <v>112380</v>
      </c>
      <c t="n" r="C33" s="5">
        <v>-2717</v>
      </c>
    </row>
    <row r="34" spans="1:3">
      <c t="s" r="A34" s="4">
        <v>104</v>
      </c>
      <c t="n" r="B34" s="7">
        <v>719838</v>
      </c>
      <c t="n" r="C34" s="7">
        <v>302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34</v>
      </c>
      <c t="s" r="B1" s="2">
        <v>2</v>
      </c>
      <c t="s" r="C1" s="2">
        <v>28</v>
      </c>
    </row>
    <row r="2" spans="1:3">
      <c t="s" r="A2" s="4">
        <v>335</v>
      </c>
      <c t="n" r="B2" s="7">
        <v>42575803</v>
      </c>
      <c t="n" r="C2" s="7">
        <v>41536198</v>
      </c>
    </row>
    <row r="3" spans="1:3">
      <c t="s" r="A3" s="4">
        <v>336</v>
      </c>
      <c t="n" r="B3" s="5">
        <v>20234430</v>
      </c>
      <c t="n" r="C3" s="5">
        <v>19643803</v>
      </c>
    </row>
    <row r="4" spans="1:3">
      <c t="s" r="A4" s="4">
        <v>337</v>
      </c>
      <c t="n" r="B4" s="5">
        <v>22341373</v>
      </c>
      <c t="n" r="C4" s="5">
        <v>21892395</v>
      </c>
    </row>
    <row r="5" spans="1:3">
      <c t="s" r="A5" s="4">
        <v>338</v>
      </c>
    </row>
    <row r="6" spans="1:3">
      <c t="s" r="A6" s="4">
        <v>335</v>
      </c>
      <c t="n" r="B6" s="5">
        <v>1856370</v>
      </c>
      <c t="n" r="C6" s="5">
        <v>1856370</v>
      </c>
    </row>
    <row r="7" spans="1:3">
      <c t="s" r="A7" s="4">
        <v>339</v>
      </c>
    </row>
    <row r="8" spans="1:3">
      <c t="s" r="A8" s="4">
        <v>335</v>
      </c>
      <c t="n" r="B8" s="5">
        <v>16315094</v>
      </c>
      <c t="n" r="C8" s="5">
        <v>15125803</v>
      </c>
    </row>
    <row r="9" spans="1:3">
      <c t="s" r="A9" s="4">
        <v>340</v>
      </c>
    </row>
    <row r="10" spans="1:3">
      <c t="s" r="A10" s="4">
        <v>335</v>
      </c>
      <c t="n" r="B10" s="5">
        <v>22505404</v>
      </c>
      <c t="n" r="C10" s="5">
        <v>20434910</v>
      </c>
    </row>
    <row r="11" spans="1:3">
      <c t="s" r="A11" s="4">
        <v>281</v>
      </c>
    </row>
    <row r="12" spans="1:3">
      <c t="s" r="A12" s="4">
        <v>335</v>
      </c>
      <c t="n" r="B12" s="5">
        <v>1310527</v>
      </c>
      <c t="n" r="C12" s="5">
        <v>1244560</v>
      </c>
    </row>
    <row r="13" spans="1:3">
      <c t="s" r="A13" s="4">
        <v>341</v>
      </c>
    </row>
    <row r="14" spans="1:3">
      <c t="s" r="A14" s="4">
        <v>335</v>
      </c>
      <c t="n" r="B14" s="5">
        <v>564908</v>
      </c>
      <c t="n" r="C14" s="5">
        <v>465801</v>
      </c>
    </row>
    <row r="15" spans="1:3">
      <c t="s" r="A15" s="4">
        <v>342</v>
      </c>
    </row>
    <row r="16" spans="1:3">
      <c t="s" r="A16" s="4">
        <v>335</v>
      </c>
      <c t="n" r="B16" s="7">
        <v>23500</v>
      </c>
      <c t="n" r="C16" s="7">
        <v>24087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43</v>
      </c>
      <c t="s" r="B1" s="2">
        <v>2</v>
      </c>
      <c t="s" r="C1" s="2">
        <v>28</v>
      </c>
    </row>
    <row r="2" spans="1:3">
      <c t="s" r="A2" s="3">
        <v>344</v>
      </c>
    </row>
    <row r="3" spans="1:3">
      <c t="s" r="A3" s="4">
        <v>345</v>
      </c>
      <c t="n" r="B3" s="7">
        <v>848176</v>
      </c>
      <c t="n" r="C3" s="7">
        <v>891763</v>
      </c>
    </row>
    <row r="4" spans="1:3">
      <c t="s" r="A4" s="4">
        <v>346</v>
      </c>
      <c t="n" r="B4" s="5">
        <v>280669</v>
      </c>
      <c t="n" r="C4" s="5">
        <v>331278</v>
      </c>
    </row>
    <row r="5" spans="1:3">
      <c t="s" r="A5" s="4">
        <v>347</v>
      </c>
      <c t="n" r="B5" s="5">
        <v>2331929</v>
      </c>
      <c t="n" r="C5" s="5">
        <v>843035</v>
      </c>
    </row>
    <row r="6" spans="1:3">
      <c t="s" r="A6" s="4">
        <v>348</v>
      </c>
      <c t="n" r="B6" s="7">
        <v>3460774</v>
      </c>
      <c t="n" r="C6" s="7">
        <v>20660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49</v>
      </c>
      <c t="s" r="B1" s="2">
        <v>1</v>
      </c>
    </row>
    <row r="2" spans="1:3">
      <c t="s" r="B2" s="2">
        <v>2</v>
      </c>
      <c t="s" r="C2" s="2">
        <v>28</v>
      </c>
    </row>
    <row r="3" spans="1:3">
      <c t="s" r="A3" s="4">
        <v>350</v>
      </c>
      <c t="n" r="B3" s="7">
        <v>8725555</v>
      </c>
      <c t="n" r="C3" s="7">
        <v>8996800</v>
      </c>
    </row>
    <row r="4" spans="1:3">
      <c t="s" r="A4" s="4">
        <v>351</v>
      </c>
      <c t="n" r="B4" s="5">
        <v>840000</v>
      </c>
      <c t="n" r="C4" s="5">
        <v>872285</v>
      </c>
    </row>
    <row r="5" spans="1:3">
      <c t="s" r="A5" s="4">
        <v>352</v>
      </c>
      <c t="n" r="B5" s="5">
        <v>7885555</v>
      </c>
      <c t="n" r="C5" s="5">
        <v>8124515</v>
      </c>
    </row>
    <row r="6" spans="1:3">
      <c t="s" r="A6" s="4">
        <v>353</v>
      </c>
    </row>
    <row r="7" spans="1:3">
      <c t="s" r="A7" s="4">
        <v>350</v>
      </c>
      <c t="n" r="B7" s="5">
        <v>4225555</v>
      </c>
      <c t="n" r="C7" s="5">
        <v>4352222</v>
      </c>
    </row>
    <row r="8" spans="1:3">
      <c t="s" r="A8" s="4">
        <v>354</v>
      </c>
      <c t="n" r="B8" s="7">
        <v>42222</v>
      </c>
    </row>
    <row r="9" spans="1:3">
      <c t="s" r="A9" s="4">
        <v>355</v>
      </c>
      <c t="s" r="B9" s="4">
        <v>356</v>
      </c>
    </row>
    <row r="10" spans="1:3">
      <c t="s" r="A10" s="4">
        <v>357</v>
      </c>
      <c t="s" r="B10" s="4">
        <v>358</v>
      </c>
    </row>
    <row r="11" spans="1:3">
      <c t="s" r="A11" s="4">
        <v>359</v>
      </c>
    </row>
    <row r="12" spans="1:3">
      <c t="s" r="A12" s="4">
        <v>354</v>
      </c>
      <c t="n" r="B12" s="7">
        <v>27778</v>
      </c>
    </row>
    <row r="13" spans="1:3">
      <c t="s" r="A13" s="4">
        <v>357</v>
      </c>
      <c t="s" r="B13" s="4">
        <v>360</v>
      </c>
    </row>
    <row r="14" spans="1:3">
      <c t="s" r="A14" s="4">
        <v>361</v>
      </c>
    </row>
    <row r="15" spans="1:3">
      <c t="s" r="A15" s="4">
        <v>350</v>
      </c>
      <c t="s" r="B15" s="4">
        <v>53</v>
      </c>
      <c t="n" r="C15" s="5">
        <v>12198</v>
      </c>
    </row>
    <row r="16" spans="1:3">
      <c t="s" r="A16" s="4">
        <v>354</v>
      </c>
      <c t="n" r="B16" s="7">
        <v>1778</v>
      </c>
    </row>
    <row r="17" spans="1:3">
      <c t="s" r="A17" s="4">
        <v>355</v>
      </c>
      <c t="s" r="B17" s="4">
        <v>362</v>
      </c>
    </row>
    <row r="18" spans="1:3">
      <c t="s" r="A18" s="4">
        <v>357</v>
      </c>
      <c t="s" r="B18" s="4">
        <v>363</v>
      </c>
    </row>
    <row r="19" spans="1:3">
      <c t="s" r="A19" s="4">
        <v>364</v>
      </c>
    </row>
    <row r="20" spans="1:3">
      <c t="s" r="A20" s="4">
        <v>350</v>
      </c>
      <c t="s" r="B20" s="4">
        <v>53</v>
      </c>
      <c t="n" r="C20" s="5">
        <v>49047</v>
      </c>
    </row>
    <row r="21" spans="1:3">
      <c t="s" r="A21" s="4">
        <v>354</v>
      </c>
      <c t="n" r="B21" s="7">
        <v>1769</v>
      </c>
    </row>
    <row r="22" spans="1:3">
      <c t="s" r="A22" s="4">
        <v>355</v>
      </c>
      <c t="s" r="B22" s="4">
        <v>365</v>
      </c>
    </row>
    <row r="23" spans="1:3">
      <c t="s" r="A23" s="4">
        <v>357</v>
      </c>
      <c t="s" r="B23" s="4">
        <v>366</v>
      </c>
    </row>
    <row r="24" spans="1:3">
      <c t="s" r="A24" s="4">
        <v>367</v>
      </c>
    </row>
    <row r="25" spans="1:3">
      <c t="s" r="A25" s="4">
        <v>350</v>
      </c>
      <c t="n" r="B25" s="7">
        <v>4500000</v>
      </c>
      <c t="n" r="C25" s="7">
        <v>4583333</v>
      </c>
    </row>
    <row r="26" spans="1:3">
      <c t="s" r="A26" s="4">
        <v>355</v>
      </c>
      <c t="s" r="B26"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368</v>
      </c>
      <c t="s" r="B1" s="2">
        <v>2</v>
      </c>
      <c t="s" r="C1" s="2">
        <v>28</v>
      </c>
    </row>
    <row r="2" spans="1:3">
      <c t="s" r="A2" s="3">
        <v>369</v>
      </c>
    </row>
    <row r="3" spans="1:3">
      <c t="n" r="A3" s="5">
        <v>2016</v>
      </c>
      <c t="n" r="B3" s="7">
        <v>840000</v>
      </c>
    </row>
    <row r="4" spans="1:3">
      <c t="n" r="A4" s="5">
        <v>2017</v>
      </c>
      <c t="n" r="B4" s="5">
        <v>840000</v>
      </c>
    </row>
    <row r="5" spans="1:3">
      <c t="n" r="A5" s="5">
        <v>2018</v>
      </c>
      <c t="n" r="B5" s="5">
        <v>840000</v>
      </c>
    </row>
    <row r="6" spans="1:3">
      <c t="n" r="A6" s="5">
        <v>2019</v>
      </c>
      <c t="n" r="B6" s="5">
        <v>3038899</v>
      </c>
    </row>
    <row r="7" spans="1:3">
      <c t="n" r="A7" s="5">
        <v>2020</v>
      </c>
      <c t="n" r="B7" s="5">
        <v>3166656</v>
      </c>
    </row>
    <row r="8" spans="1:3">
      <c t="s" r="A8" s="4">
        <v>350</v>
      </c>
      <c t="n" r="B8" s="7">
        <v>8725555</v>
      </c>
      <c t="n" r="C8" s="7">
        <v>8996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t="s" r="A1" s="1">
        <v>370</v>
      </c>
      <c t="s" r="B1" s="2">
        <v>371</v>
      </c>
    </row>
    <row r="2" spans="1:2">
      <c t="s" r="A2" s="3">
        <v>372</v>
      </c>
    </row>
    <row r="3" spans="1:2">
      <c t="n" r="A3" s="5">
        <v>2016</v>
      </c>
      <c t="n" r="B3" s="7">
        <v>73000</v>
      </c>
    </row>
    <row r="4" spans="1:2">
      <c t="n" r="A4" s="5">
        <v>2017</v>
      </c>
      <c t="n" r="B4" s="5">
        <v>75000</v>
      </c>
    </row>
    <row r="5" spans="1:2">
      <c t="n" r="A5" s="5">
        <v>2018</v>
      </c>
      <c t="n" r="B5" s="5">
        <v>70000</v>
      </c>
    </row>
    <row r="6" spans="1:2">
      <c t="n" r="A6" s="5">
        <v>2019</v>
      </c>
      <c t="n" r="B6" s="5">
        <v>37000</v>
      </c>
    </row>
    <row r="7" spans="1:2">
      <c t="s" r="A7" s="4">
        <v>111</v>
      </c>
      <c t="n" r="B7" s="7">
        <v>25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73</v>
      </c>
      <c t="s" r="B1" s="2">
        <v>1</v>
      </c>
    </row>
    <row r="2" spans="1:3">
      <c t="s" r="B2" s="2">
        <v>2</v>
      </c>
      <c t="s" r="C2" s="2">
        <v>73</v>
      </c>
    </row>
    <row r="3" spans="1:3">
      <c t="s" r="A3" s="3">
        <v>374</v>
      </c>
    </row>
    <row r="4" spans="1:3">
      <c t="s" r="A4" s="4">
        <v>375</v>
      </c>
      <c t="n" r="B4" s="7">
        <v>64981</v>
      </c>
      <c t="n" r="C4" s="7">
        <v>719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76</v>
      </c>
      <c t="s" r="B1" s="2">
        <v>1</v>
      </c>
    </row>
    <row r="2" spans="1:3">
      <c t="s" r="B2" s="2">
        <v>2</v>
      </c>
      <c t="s" r="C2" s="2">
        <v>73</v>
      </c>
    </row>
    <row r="3" spans="1:3">
      <c t="s" r="A3" s="3">
        <v>377</v>
      </c>
    </row>
    <row r="4" spans="1:3">
      <c t="s" r="A4" s="4">
        <v>378</v>
      </c>
      <c t="s" r="B4" s="4">
        <v>379</v>
      </c>
      <c t="s" r="C4" s="4">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81</v>
      </c>
      <c t="s" r="B1" s="2">
        <v>2</v>
      </c>
      <c t="s" r="C1" s="2">
        <v>28</v>
      </c>
    </row>
    <row r="2" spans="1:3">
      <c t="s" r="A2" s="4">
        <v>382</v>
      </c>
      <c t="n" r="B2" s="7">
        <v>54663</v>
      </c>
      <c t="n" r="C2" s="7">
        <v>434713</v>
      </c>
    </row>
    <row r="3" spans="1:3">
      <c t="s" r="A3" s="4">
        <v>383</v>
      </c>
      <c t="n" r="B3" s="5">
        <v>978380</v>
      </c>
      <c t="n" r="C3" s="5">
        <v>485890</v>
      </c>
    </row>
    <row r="4" spans="1:3">
      <c t="s" r="A4" s="4">
        <v>384</v>
      </c>
      <c t="n" r="B4" s="5">
        <v>100720</v>
      </c>
      <c t="n" r="C4" s="5">
        <v>178240</v>
      </c>
    </row>
    <row r="5" spans="1:3">
      <c t="s" r="A5" s="4">
        <v>385</v>
      </c>
      <c t="n" r="B5" s="5">
        <v>1904740</v>
      </c>
      <c t="n" r="C5" s="5">
        <v>1680297</v>
      </c>
    </row>
    <row r="6" spans="1:3">
      <c t="s" r="A6" s="4">
        <v>386</v>
      </c>
    </row>
    <row r="7" spans="1:3">
      <c t="s" r="A7" s="4">
        <v>382</v>
      </c>
      <c t="n" r="B7" s="5">
        <v>54663</v>
      </c>
      <c t="n" r="C7" s="5">
        <v>434713</v>
      </c>
    </row>
    <row r="8" spans="1:3">
      <c t="s" r="A8" s="4">
        <v>383</v>
      </c>
      <c t="n" r="B8" s="7">
        <v>978380</v>
      </c>
      <c t="n" r="C8" s="7">
        <v>485890</v>
      </c>
    </row>
    <row r="9" spans="1:3">
      <c t="s" r="A9" s="4">
        <v>384</v>
      </c>
      <c t="s" r="B9" s="4">
        <v>53</v>
      </c>
      <c t="s" r="C9" s="4">
        <v>53</v>
      </c>
    </row>
    <row r="10" spans="1:3">
      <c t="s" r="A10" s="4">
        <v>385</v>
      </c>
      <c t="s" r="B10" s="4">
        <v>53</v>
      </c>
      <c t="s" r="C10" s="4">
        <v>53</v>
      </c>
    </row>
    <row r="11" spans="1:3">
      <c t="s" r="A11" s="4">
        <v>387</v>
      </c>
    </row>
    <row r="12" spans="1:3">
      <c t="s" r="A12" s="4">
        <v>382</v>
      </c>
      <c t="s" r="B12" s="4">
        <v>53</v>
      </c>
      <c t="s" r="C12" s="4">
        <v>53</v>
      </c>
    </row>
    <row r="13" spans="1:3">
      <c t="s" r="A13" s="4">
        <v>383</v>
      </c>
      <c t="s" r="B13" s="4">
        <v>53</v>
      </c>
      <c t="s" r="C13" s="4">
        <v>53</v>
      </c>
    </row>
    <row r="14" spans="1:3">
      <c t="s" r="A14" s="4">
        <v>384</v>
      </c>
      <c t="n" r="B14" s="7">
        <v>100720</v>
      </c>
      <c t="n" r="C14" s="7">
        <v>178240</v>
      </c>
    </row>
    <row r="15" spans="1:3">
      <c t="s" r="A15" s="4">
        <v>385</v>
      </c>
      <c t="n" r="B15" s="7">
        <v>1759740</v>
      </c>
      <c t="n" r="C15" s="7">
        <v>1680297</v>
      </c>
    </row>
    <row r="16" spans="1:3">
      <c t="s" r="A16" s="4">
        <v>388</v>
      </c>
    </row>
    <row r="17" spans="1:3">
      <c t="s" r="A17" s="4">
        <v>382</v>
      </c>
      <c t="s" r="B17" s="4">
        <v>53</v>
      </c>
      <c t="s" r="C17" s="4">
        <v>53</v>
      </c>
    </row>
    <row r="18" spans="1:3">
      <c t="s" r="A18" s="4">
        <v>383</v>
      </c>
      <c t="s" r="B18" s="4">
        <v>53</v>
      </c>
      <c t="s" r="C18" s="4">
        <v>53</v>
      </c>
    </row>
    <row r="19" spans="1:3">
      <c t="s" r="A19" s="4">
        <v>384</v>
      </c>
      <c t="s" r="B19" s="4">
        <v>53</v>
      </c>
      <c t="s" r="C19" s="4">
        <v>53</v>
      </c>
    </row>
    <row r="20" spans="1:3">
      <c t="s" r="A20" s="4">
        <v>385</v>
      </c>
      <c t="n" r="B20" s="7">
        <v>145000</v>
      </c>
      <c t="s" r="C20" s="4">
        <v>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389</v>
      </c>
      <c t="s" r="B1" s="2">
        <v>1</v>
      </c>
    </row>
    <row r="2" spans="1:3">
      <c t="s" r="B2" s="2">
        <v>2</v>
      </c>
      <c t="s" r="C2" s="2">
        <v>73</v>
      </c>
    </row>
    <row r="3" spans="1:3">
      <c t="s" r="A3" s="4">
        <v>390</v>
      </c>
      <c t="n" r="B3" s="7">
        <v>29622124</v>
      </c>
      <c t="n" r="C3" s="7">
        <v>29131711</v>
      </c>
    </row>
    <row r="4" spans="1:3">
      <c t="s" r="A4" s="4">
        <v>391</v>
      </c>
    </row>
    <row r="5" spans="1:3">
      <c t="s" r="A5" s="4">
        <v>390</v>
      </c>
      <c t="n" r="B5" s="5">
        <v>25587341</v>
      </c>
      <c t="n" r="C5" s="5">
        <v>1863897</v>
      </c>
    </row>
    <row r="6" spans="1:3">
      <c t="s" r="A6" s="4">
        <v>392</v>
      </c>
    </row>
    <row r="7" spans="1:3">
      <c t="s" r="A7" s="4">
        <v>390</v>
      </c>
      <c t="n" r="B7" s="5">
        <v>2006071</v>
      </c>
      <c t="n" r="C7" s="5">
        <v>1686188</v>
      </c>
    </row>
    <row r="8" spans="1:3">
      <c t="s" r="A8" s="4">
        <v>393</v>
      </c>
    </row>
    <row r="9" spans="1:3">
      <c t="s" r="A9" s="4">
        <v>390</v>
      </c>
      <c t="n" r="B9" s="5">
        <v>1722392</v>
      </c>
      <c t="n" r="C9" s="5">
        <v>25087811</v>
      </c>
    </row>
    <row r="10" spans="1:3">
      <c t="s" r="A10" s="4">
        <v>394</v>
      </c>
    </row>
    <row r="11" spans="1:3">
      <c t="s" r="A11" s="4">
        <v>390</v>
      </c>
      <c t="n" r="B11" s="7">
        <v>306320</v>
      </c>
      <c t="n" r="C11" s="7">
        <v>493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6"/>
    <col customWidth="1" max="5" min="5" width="18"/>
    <col customWidth="1" max="6" min="6" width="58"/>
    <col customWidth="1" max="7" min="7" width="13"/>
  </cols>
  <sheetData>
    <row r="1" spans="1:7">
      <c t="s" r="A1" s="1">
        <v>105</v>
      </c>
      <c t="s" r="B1" s="2">
        <v>106</v>
      </c>
      <c t="s" r="C1" s="2">
        <v>107</v>
      </c>
      <c t="s" r="D1" s="2">
        <v>108</v>
      </c>
      <c t="s" r="E1" s="2">
        <v>109</v>
      </c>
      <c t="s" r="F1" s="2">
        <v>110</v>
      </c>
      <c t="s" r="G1" s="2">
        <v>111</v>
      </c>
    </row>
    <row r="2" spans="1:7">
      <c t="s" r="A2" s="4">
        <v>112</v>
      </c>
      <c t="n" r="B2" s="7">
        <v>6509627</v>
      </c>
      <c t="n" r="C2" s="7">
        <v>-8187682</v>
      </c>
      <c t="n" r="D2" s="7">
        <v>2032516</v>
      </c>
      <c t="n" r="E2" s="7">
        <v>42587214</v>
      </c>
      <c t="n" r="F2" s="7">
        <v>7807</v>
      </c>
      <c t="n" r="G2" s="7">
        <v>42949122</v>
      </c>
    </row>
    <row r="3" spans="1:7">
      <c t="s" r="A3" s="4">
        <v>113</v>
      </c>
      <c t="n" r="B3" s="5">
        <v>17273776</v>
      </c>
      <c t="n" r="C3" s="5">
        <v>-927759</v>
      </c>
    </row>
    <row r="4" spans="1:7">
      <c t="s" r="A4" s="4">
        <v>114</v>
      </c>
      <c t="s" r="B4" s="4">
        <v>53</v>
      </c>
      <c t="s" r="C4" s="4">
        <v>53</v>
      </c>
      <c t="s" r="D4" s="4">
        <v>53</v>
      </c>
      <c t="s" r="E4" s="4">
        <v>53</v>
      </c>
      <c t="n" r="F4" s="7">
        <v>5327</v>
      </c>
      <c t="n" r="G4" s="5">
        <v>5327</v>
      </c>
    </row>
    <row r="5" spans="1:7">
      <c t="s" r="A5" s="4">
        <v>115</v>
      </c>
      <c t="s" r="B5" s="4">
        <v>53</v>
      </c>
      <c t="s" r="C5" s="4">
        <v>53</v>
      </c>
      <c t="s" r="D5" s="4">
        <v>53</v>
      </c>
      <c t="n" r="E5" s="7">
        <v>297178</v>
      </c>
      <c t="s" r="F5" s="4">
        <v>53</v>
      </c>
      <c t="n" r="G5" s="5">
        <v>297178</v>
      </c>
    </row>
    <row r="6" spans="1:7">
      <c t="s" r="A6" s="4">
        <v>116</v>
      </c>
      <c t="n" r="B6" s="7">
        <v>6509267</v>
      </c>
      <c t="n" r="C6" s="7">
        <v>-8187682</v>
      </c>
      <c t="n" r="D6" s="7">
        <v>2032516</v>
      </c>
      <c t="n" r="E6" s="5">
        <v>42884392</v>
      </c>
      <c t="n" r="F6" s="7">
        <v>13134</v>
      </c>
      <c t="n" r="G6" s="5">
        <v>43251627</v>
      </c>
    </row>
    <row r="7" spans="1:7">
      <c t="s" r="A7" s="4">
        <v>117</v>
      </c>
      <c t="n" r="B7" s="5">
        <v>17273776</v>
      </c>
      <c t="n" r="C7" s="5">
        <v>-927759</v>
      </c>
    </row>
    <row r="8" spans="1:7">
      <c t="s" r="A8" s="4">
        <v>118</v>
      </c>
      <c t="n" r="B8" s="7">
        <v>6509267</v>
      </c>
      <c t="n" r="C8" s="7">
        <v>-8187682</v>
      </c>
      <c t="n" r="D8" s="7">
        <v>2032516</v>
      </c>
      <c t="n" r="E8" s="7">
        <v>44543618</v>
      </c>
      <c t="n" r="F8" s="5">
        <v>-198007</v>
      </c>
      <c t="n" r="G8" s="5">
        <v>44699712</v>
      </c>
    </row>
    <row r="9" spans="1:7">
      <c t="s" r="A9" s="4">
        <v>119</v>
      </c>
      <c t="n" r="B9" s="5">
        <v>17273776</v>
      </c>
      <c t="n" r="C9" s="5">
        <v>-927759</v>
      </c>
    </row>
    <row r="10" spans="1:7">
      <c t="s" r="A10" s="4">
        <v>114</v>
      </c>
      <c t="s" r="B10" s="4">
        <v>53</v>
      </c>
      <c t="s" r="C10" s="4">
        <v>53</v>
      </c>
      <c t="s" r="D10" s="4">
        <v>53</v>
      </c>
      <c t="s" r="E10" s="4">
        <v>53</v>
      </c>
      <c t="n" r="F10" s="7">
        <v>66120</v>
      </c>
      <c t="n" r="G10" s="5">
        <v>66120</v>
      </c>
    </row>
    <row r="11" spans="1:7">
      <c t="s" r="A11" s="4">
        <v>115</v>
      </c>
      <c t="s" r="B11" s="4">
        <v>53</v>
      </c>
      <c t="s" r="C11" s="4">
        <v>53</v>
      </c>
      <c t="s" r="D11" s="4">
        <v>53</v>
      </c>
      <c t="n" r="E11" s="7">
        <v>653718</v>
      </c>
      <c t="s" r="F11" s="4">
        <v>53</v>
      </c>
      <c t="n" r="G11" s="5">
        <v>653718</v>
      </c>
    </row>
    <row r="12" spans="1:7">
      <c t="s" r="A12" s="4">
        <v>120</v>
      </c>
      <c t="n" r="B12" s="7">
        <v>6509267</v>
      </c>
      <c t="n" r="C12" s="7">
        <v>-8187682</v>
      </c>
      <c t="n" r="D12" s="7">
        <v>2032516</v>
      </c>
      <c t="n" r="E12" s="7">
        <v>45197336</v>
      </c>
      <c t="n" r="F12" s="7">
        <v>-131887</v>
      </c>
      <c t="n" r="G12" s="7">
        <v>45419550</v>
      </c>
    </row>
    <row r="13" spans="1:7">
      <c t="s" r="A13" s="4">
        <v>121</v>
      </c>
      <c t="n" r="B13" s="5">
        <v>17273776</v>
      </c>
      <c t="n" r="C13" s="5">
        <v>-9277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73</v>
      </c>
    </row>
    <row r="3" spans="1:3">
      <c t="s" r="A3" s="3">
        <v>123</v>
      </c>
    </row>
    <row r="4" spans="1:3">
      <c t="s" r="A4" s="4">
        <v>97</v>
      </c>
      <c t="n" r="B4" s="7">
        <v>653718</v>
      </c>
      <c t="n" r="C4" s="7">
        <v>297178</v>
      </c>
    </row>
    <row r="5" spans="1:3">
      <c t="s" r="A5" s="3">
        <v>124</v>
      </c>
    </row>
    <row r="6" spans="1:3">
      <c t="s" r="A6" s="4">
        <v>125</v>
      </c>
      <c t="n" r="B6" s="5">
        <v>769546</v>
      </c>
      <c t="n" r="C6" s="5">
        <v>962280</v>
      </c>
    </row>
    <row r="7" spans="1:3">
      <c t="s" r="A7" s="4">
        <v>126</v>
      </c>
      <c t="n" r="B7" s="5">
        <v>5093</v>
      </c>
      <c t="n" r="C7" s="7">
        <v>-4808</v>
      </c>
    </row>
    <row r="8" spans="1:3">
      <c t="s" r="A8" s="4">
        <v>127</v>
      </c>
      <c t="n" r="B8" s="5">
        <v>179500</v>
      </c>
      <c t="s" r="C8" s="4">
        <v>53</v>
      </c>
    </row>
    <row r="9" spans="1:3">
      <c t="s" r="A9" s="4">
        <v>37</v>
      </c>
      <c t="n" r="B9" s="5">
        <v>-196103</v>
      </c>
      <c t="n" r="C9" s="7">
        <v>-196401</v>
      </c>
    </row>
    <row r="10" spans="1:3">
      <c t="s" r="A10" s="4">
        <v>128</v>
      </c>
      <c t="n" r="B10" s="5">
        <v>250</v>
      </c>
      <c t="n" r="C10" s="7">
        <v>126049</v>
      </c>
    </row>
    <row r="11" spans="1:3">
      <c t="s" r="A11" s="4">
        <v>92</v>
      </c>
      <c t="n" r="B11" s="5">
        <v>-36000</v>
      </c>
      <c t="s" r="C11" s="4">
        <v>53</v>
      </c>
    </row>
    <row r="12" spans="1:3">
      <c t="s" r="A12" s="3">
        <v>129</v>
      </c>
    </row>
    <row r="13" spans="1:3">
      <c t="s" r="A13" s="4">
        <v>130</v>
      </c>
      <c t="n" r="B13" s="5">
        <v>-32942</v>
      </c>
      <c t="n" r="C13" s="7">
        <v>-468826</v>
      </c>
    </row>
    <row r="14" spans="1:3">
      <c t="s" r="A14" s="4">
        <v>36</v>
      </c>
      <c t="n" r="B14" s="5">
        <v>15913</v>
      </c>
      <c t="n" r="C14" s="5">
        <v>11644</v>
      </c>
    </row>
    <row r="15" spans="1:3">
      <c t="s" r="A15" s="4">
        <v>33</v>
      </c>
      <c t="n" r="B15" s="5">
        <v>-513126</v>
      </c>
      <c t="n" r="C15" s="5">
        <v>-456876</v>
      </c>
    </row>
    <row r="16" spans="1:3">
      <c t="s" r="A16" s="4">
        <v>38</v>
      </c>
      <c t="n" r="B16" s="5">
        <v>1050032</v>
      </c>
      <c t="n" r="C16" s="5">
        <v>-1602376</v>
      </c>
    </row>
    <row r="17" spans="1:3">
      <c t="s" r="A17" s="4">
        <v>35</v>
      </c>
      <c t="n" r="B17" s="5">
        <v>164913</v>
      </c>
      <c t="n" r="C17" s="5">
        <v>88468</v>
      </c>
    </row>
    <row r="18" spans="1:3">
      <c t="s" r="A18" s="3">
        <v>131</v>
      </c>
    </row>
    <row r="19" spans="1:3">
      <c t="s" r="A19" s="4">
        <v>50</v>
      </c>
      <c t="n" r="B19" s="5">
        <v>-1463617</v>
      </c>
      <c t="n" r="C19" s="5">
        <v>235820</v>
      </c>
    </row>
    <row r="20" spans="1:3">
      <c t="s" r="A20" s="4">
        <v>51</v>
      </c>
      <c t="n" r="B20" s="5">
        <v>1394698</v>
      </c>
      <c t="n" r="C20" s="7">
        <v>1448110</v>
      </c>
    </row>
    <row r="21" spans="1:3">
      <c t="s" r="A21" s="4">
        <v>52</v>
      </c>
      <c t="n" r="B21" s="5">
        <v>144585</v>
      </c>
      <c t="s" r="C21" s="4">
        <v>53</v>
      </c>
    </row>
    <row r="22" spans="1:3">
      <c t="s" r="A22" s="4">
        <v>132</v>
      </c>
      <c t="n" r="B22" s="5">
        <v>2136460</v>
      </c>
      <c t="n" r="C22" s="7">
        <v>440262</v>
      </c>
    </row>
    <row r="23" spans="1:3">
      <c t="s" r="A23" s="3">
        <v>133</v>
      </c>
    </row>
    <row r="24" spans="1:3">
      <c t="s" r="A24" s="4">
        <v>134</v>
      </c>
      <c t="n" r="B24" s="5">
        <v>-1005138</v>
      </c>
      <c t="n" r="C24" s="5">
        <v>-814804</v>
      </c>
    </row>
    <row r="25" spans="1:3">
      <c t="s" r="A25" s="4">
        <v>135</v>
      </c>
      <c t="n" r="B25" s="5">
        <v>693223</v>
      </c>
      <c t="n" r="C25" s="5">
        <v>554609</v>
      </c>
    </row>
    <row r="26" spans="1:3">
      <c t="s" r="A26" s="4">
        <v>136</v>
      </c>
      <c t="n" r="B26" s="5">
        <v>99965</v>
      </c>
      <c t="n" r="C26" s="7">
        <v>15000</v>
      </c>
    </row>
    <row r="27" spans="1:3">
      <c t="s" r="A27" s="4">
        <v>137</v>
      </c>
      <c t="n" r="B27" s="5">
        <v>-84981</v>
      </c>
      <c t="s" r="C27" s="4">
        <v>53</v>
      </c>
    </row>
    <row r="28" spans="1:3">
      <c t="s" r="A28" s="4">
        <v>138</v>
      </c>
      <c t="n" r="B28" s="5">
        <v>-1039605</v>
      </c>
      <c t="n" r="C28" s="7">
        <v>-807894</v>
      </c>
    </row>
    <row r="29" spans="1:3">
      <c t="s" r="A29" s="4">
        <v>139</v>
      </c>
      <c t="n" r="B29" s="5">
        <v>36000</v>
      </c>
      <c t="s" r="C29" s="4">
        <v>53</v>
      </c>
    </row>
    <row r="30" spans="1:3">
      <c t="s" r="A30" s="4">
        <v>140</v>
      </c>
      <c t="n" r="B30" s="5">
        <v>-1300536</v>
      </c>
      <c t="n" r="C30" s="7">
        <v>-1053089</v>
      </c>
    </row>
    <row r="31" spans="1:3">
      <c t="s" r="A31" s="3">
        <v>141</v>
      </c>
    </row>
    <row r="32" spans="1:3">
      <c t="s" r="A32" s="4">
        <v>142</v>
      </c>
      <c t="n" r="B32" s="5">
        <v>-271245</v>
      </c>
      <c t="n" r="C32" s="5">
        <v>-219073</v>
      </c>
    </row>
    <row r="33" spans="1:3">
      <c t="s" r="A33" s="4">
        <v>143</v>
      </c>
      <c t="n" r="B33" s="5">
        <v>-271245</v>
      </c>
      <c t="n" r="C33" s="5">
        <v>-219073</v>
      </c>
    </row>
    <row r="34" spans="1:3">
      <c t="s" r="A34" s="4">
        <v>144</v>
      </c>
      <c t="n" r="B34" s="5">
        <v>564679</v>
      </c>
      <c t="n" r="C34" s="5">
        <v>-831900</v>
      </c>
    </row>
    <row r="35" spans="1:3">
      <c t="s" r="A35" s="4">
        <v>145</v>
      </c>
      <c t="n" r="B35" s="5">
        <v>3260244</v>
      </c>
      <c t="n" r="C35" s="5">
        <v>3306608</v>
      </c>
    </row>
    <row r="36" spans="1:3">
      <c t="s" r="A36" s="4">
        <v>146</v>
      </c>
      <c t="n" r="B36" s="5">
        <v>3824923</v>
      </c>
      <c t="n" r="C36" s="5">
        <v>2474708</v>
      </c>
    </row>
    <row r="37" spans="1:3">
      <c t="s" r="A37" s="3">
        <v>147</v>
      </c>
    </row>
    <row r="38" spans="1:3">
      <c t="s" r="A38" s="4">
        <v>148</v>
      </c>
      <c t="n" r="B38" s="5">
        <v>40000</v>
      </c>
      <c t="n" r="C38" s="5">
        <v>2109500</v>
      </c>
    </row>
    <row r="39" spans="1:3">
      <c t="s" r="A39" s="4">
        <v>149</v>
      </c>
      <c t="n" r="B39" s="7">
        <v>65110</v>
      </c>
      <c t="n" r="C39" s="7">
        <v>662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1</v>
      </c>
    </row>
    <row r="4" spans="1:2">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1</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Inco</vt:lpstr>
      <vt:lpstr>Consolidated Statements of Chan</vt:lpstr>
      <vt:lpstr>Consolidated Statements Of Cash</vt:lpstr>
      <vt:lpstr>Nature Of Business</vt:lpstr>
      <vt:lpstr>Summary Of Significant Accounti</vt:lpstr>
      <vt:lpstr>Intangible Assets</vt:lpstr>
      <vt:lpstr>Investments</vt:lpstr>
      <vt:lpstr>Inventories</vt:lpstr>
      <vt:lpstr>Property And Equipment</vt:lpstr>
      <vt:lpstr>Accrued Expenses</vt:lpstr>
      <vt:lpstr>Notes Payable</vt:lpstr>
      <vt:lpstr>Commitments And Contingencies</vt:lpstr>
      <vt:lpstr>Provision For Income Taxes</vt:lpstr>
      <vt:lpstr>Fair Value Measurements</vt:lpstr>
      <vt:lpstr>Litigation</vt:lpstr>
      <vt:lpstr>Segments And Products</vt:lpstr>
      <vt:lpstr>Subsequent Events</vt:lpstr>
      <vt:lpstr>Summary Of Significant Accoun21</vt:lpstr>
      <vt:lpstr>Summary Of Significant Accoun22</vt:lpstr>
      <vt:lpstr>Intangible Assets (Tables)</vt:lpstr>
      <vt:lpstr>Investments (Tables)</vt:lpstr>
      <vt:lpstr>Inventories (Tables)</vt:lpstr>
      <vt:lpstr>Property And Equipment (Tables)</vt:lpstr>
      <vt:lpstr>Accrued Expenses (Tables)</vt:lpstr>
      <vt:lpstr>Notes Payable (Tables)</vt:lpstr>
      <vt:lpstr>Commitments And Contingencies (</vt:lpstr>
      <vt:lpstr>Fair Value Measurements (Tables</vt:lpstr>
      <vt:lpstr>Segments And Products (Tables)</vt:lpstr>
      <vt:lpstr>Summary Of Significant Accoun32</vt:lpstr>
      <vt:lpstr>Summary Of Significant Accoun33</vt:lpstr>
      <vt:lpstr>Summary Of Significant Accoun34</vt:lpstr>
      <vt:lpstr>Intangible Assets (Details)</vt:lpstr>
      <vt:lpstr>Investments (Details)</vt:lpstr>
      <vt:lpstr>Investments (Details 1)</vt:lpstr>
      <vt:lpstr>Investments (Details Narrative)</vt:lpstr>
      <vt:lpstr>Inventories (Details)</vt:lpstr>
      <vt:lpstr>Property And Equipment (Details</vt:lpstr>
      <vt:lpstr>Accrued Expenses (Details)</vt:lpstr>
      <vt:lpstr>Notes Payable (Details)</vt:lpstr>
      <vt:lpstr>Notes Payable (Details 1)</vt:lpstr>
      <vt:lpstr>Commitments And Contingencies44</vt:lpstr>
      <vt:lpstr>Commitments And Contingencies45</vt:lpstr>
      <vt:lpstr>Provision For Income Taxes (Det</vt:lpstr>
      <vt:lpstr>Fair Value Measurements (Detail</vt:lpstr>
      <vt:lpstr>Segments And Produ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6:39:11Z</dcterms:created>
  <dcterms:modified xmlns:dcterms="http://purl.org/dc/terms/" xmlns:xsi="http://www.w3.org/2001/XMLSchema-instance" xsi:type="dcterms:W3CDTF">2015-09-29T16:39:11Z</dcterms:modified>
  <dc:title xmlns:dc="http://purl.org/dc/elements/1.1/">Untitled</dc:title>
  <dc:description xmlns:dc="http://purl.org/dc/elements/1.1/"/>
  <dc:subject xmlns:dc="http://purl.org/dc/elements/1.1/"/>
  <cp:keywords/>
  <cp:category/>
</cp:coreProperties>
</file>